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doption of New Accounting Stan"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Restructuring Charges and Asset" sheetId="13" state="visible" r:id="rId13"/>
    <sheet xmlns:r="http://schemas.openxmlformats.org/officeDocument/2006/relationships" name="Fair Value Measurements"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Associate Retirement Plan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Supplemental Cash Flow Informat" sheetId="21" state="visible" r:id="rId21"/>
    <sheet xmlns:r="http://schemas.openxmlformats.org/officeDocument/2006/relationships" name="Reporting Segment Information"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Restructuring Charges and Ass_2" sheetId="25" state="visible" r:id="rId25"/>
    <sheet xmlns:r="http://schemas.openxmlformats.org/officeDocument/2006/relationships" name="Fair Value Measurements (Tables"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Supplemental Cash Flow Inform_2" sheetId="30" state="visible" r:id="rId30"/>
    <sheet xmlns:r="http://schemas.openxmlformats.org/officeDocument/2006/relationships" name="Reporting Segment Information (" sheetId="31" state="visible" r:id="rId31"/>
    <sheet xmlns:r="http://schemas.openxmlformats.org/officeDocument/2006/relationships" name="Adoption of New Accounting St_2" sheetId="32" state="visible" r:id="rId32"/>
    <sheet xmlns:r="http://schemas.openxmlformats.org/officeDocument/2006/relationships" name="Revenue - Summary of Informatio" sheetId="33" state="visible" r:id="rId33"/>
    <sheet xmlns:r="http://schemas.openxmlformats.org/officeDocument/2006/relationships" name="Revenue - Additional Informatio" sheetId="34" state="visible" r:id="rId34"/>
    <sheet xmlns:r="http://schemas.openxmlformats.org/officeDocument/2006/relationships" name="Acquisitions - Additional Infor" sheetId="35" state="visible" r:id="rId35"/>
    <sheet xmlns:r="http://schemas.openxmlformats.org/officeDocument/2006/relationships" name="Restructuring Charges and Ass_3" sheetId="36" state="visible" r:id="rId36"/>
    <sheet xmlns:r="http://schemas.openxmlformats.org/officeDocument/2006/relationships" name="Restructuring Charges and Ass_4" sheetId="37" state="visible" r:id="rId37"/>
    <sheet xmlns:r="http://schemas.openxmlformats.org/officeDocument/2006/relationships" name="Restructuring Charges and Ass_5"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Fair Value Measurements - Addit" sheetId="41" state="visible" r:id="rId41"/>
    <sheet xmlns:r="http://schemas.openxmlformats.org/officeDocument/2006/relationships" name="Commitments and Contingencies -" sheetId="42" state="visible" r:id="rId42"/>
    <sheet xmlns:r="http://schemas.openxmlformats.org/officeDocument/2006/relationships" name="Leases - Additional Information" sheetId="43" state="visible" r:id="rId43"/>
    <sheet xmlns:r="http://schemas.openxmlformats.org/officeDocument/2006/relationships" name="Leases - Components of Lease Ex" sheetId="44" state="visible" r:id="rId44"/>
    <sheet xmlns:r="http://schemas.openxmlformats.org/officeDocument/2006/relationships" name="Leases - Schedule of Supplement" sheetId="45" state="visible" r:id="rId45"/>
    <sheet xmlns:r="http://schemas.openxmlformats.org/officeDocument/2006/relationships" name="Leases - Schedule of Suppleme_2" sheetId="46" state="visible" r:id="rId46"/>
    <sheet xmlns:r="http://schemas.openxmlformats.org/officeDocument/2006/relationships" name="Leases - Schedule of Maturities" sheetId="47" state="visible" r:id="rId47"/>
    <sheet xmlns:r="http://schemas.openxmlformats.org/officeDocument/2006/relationships" name="Associate Retirement Plans - Ad" sheetId="48" state="visible" r:id="rId48"/>
    <sheet xmlns:r="http://schemas.openxmlformats.org/officeDocument/2006/relationships" name="Income Taxes - Additional Infor" sheetId="49" state="visible" r:id="rId49"/>
    <sheet xmlns:r="http://schemas.openxmlformats.org/officeDocument/2006/relationships" name="Stock-Based Compensation - Summ" sheetId="50" state="visible" r:id="rId50"/>
    <sheet xmlns:r="http://schemas.openxmlformats.org/officeDocument/2006/relationships" name="Stock-Based Compensation - Su_2" sheetId="51" state="visible" r:id="rId51"/>
    <sheet xmlns:r="http://schemas.openxmlformats.org/officeDocument/2006/relationships" name="Stock-Based Compensation - Addi" sheetId="52" state="visible" r:id="rId52"/>
    <sheet xmlns:r="http://schemas.openxmlformats.org/officeDocument/2006/relationships" name="Earnings Per Share - Schedule o" sheetId="53" state="visible" r:id="rId53"/>
    <sheet xmlns:r="http://schemas.openxmlformats.org/officeDocument/2006/relationships" name="Supplemental Cash Flow Inform_3" sheetId="54" state="visible" r:id="rId54"/>
    <sheet xmlns:r="http://schemas.openxmlformats.org/officeDocument/2006/relationships" name="Reporting Segment Information -" sheetId="55" state="visible" r:id="rId55"/>
  </sheets>
  <definedNames/>
  <calcPr calcId="124519" fullCalcOnLoad="1"/>
</workbook>
</file>

<file path=xl/sharedStrings.xml><?xml version="1.0" encoding="utf-8"?>
<sst xmlns="http://schemas.openxmlformats.org/spreadsheetml/2006/main" uniqueCount="537">
  <si>
    <t>Document and Entity Information - shares</t>
  </si>
  <si>
    <t>4 Months Ended</t>
  </si>
  <si>
    <t>Apr. 20, 2019</t>
  </si>
  <si>
    <t>May 20, 2019</t>
  </si>
  <si>
    <t>Document And Entity Information [Abstract]</t>
  </si>
  <si>
    <t>Document Type</t>
  </si>
  <si>
    <t>10-Q</t>
  </si>
  <si>
    <t>Amendment Flag</t>
  </si>
  <si>
    <t>false</t>
  </si>
  <si>
    <t>Document Period End Date</t>
  </si>
  <si>
    <t>Apr. 20,
		2019</t>
  </si>
  <si>
    <t>Document Fiscal Year Focus</t>
  </si>
  <si>
    <t>2019</t>
  </si>
  <si>
    <t>Document Fiscal Period Focus</t>
  </si>
  <si>
    <t>Q1</t>
  </si>
  <si>
    <t>Trading Symbol</t>
  </si>
  <si>
    <t>SPTN</t>
  </si>
  <si>
    <t>Entity Registrant Name</t>
  </si>
  <si>
    <t>SPARTANNASH COMPANY</t>
  </si>
  <si>
    <t>Entity Central Index Key</t>
  </si>
  <si>
    <t>0000877422</t>
  </si>
  <si>
    <t>Current Fiscal Year End Date</t>
  </si>
  <si>
    <t>--12-28</t>
  </si>
  <si>
    <t>Entity Filer Category</t>
  </si>
  <si>
    <t>Large Accelerated Filer</t>
  </si>
  <si>
    <t>Entity Small Business</t>
  </si>
  <si>
    <t>Entity Emerging Growth Company</t>
  </si>
  <si>
    <t>Entity Common Stock, Shares Outstanding</t>
  </si>
  <si>
    <t>CONDENSED CONSOLIDATED BALANCE SHEETS (Unaudited) - USD ($) $ in Thousands</t>
  </si>
  <si>
    <t>Dec. 29, 2018</t>
  </si>
  <si>
    <t>Current assets</t>
  </si>
  <si>
    <t>Cash and cash equivalents</t>
  </si>
  <si>
    <t>Accounts and notes receivable, net</t>
  </si>
  <si>
    <t>Inventories, net</t>
  </si>
  <si>
    <t>Prepaid expenses and other current assets</t>
  </si>
  <si>
    <t>Property and equipment held for sale</t>
  </si>
  <si>
    <t>Total current assets</t>
  </si>
  <si>
    <t>Property and equipment, net</t>
  </si>
  <si>
    <t>Goodwill</t>
  </si>
  <si>
    <t>Intangible assets, net</t>
  </si>
  <si>
    <t>Operating lease assets</t>
  </si>
  <si>
    <t>Other assets, net</t>
  </si>
  <si>
    <t>Total assets</t>
  </si>
  <si>
    <t>Current liabilities</t>
  </si>
  <si>
    <t>Accounts payable</t>
  </si>
  <si>
    <t>Accrued payroll and benefits</t>
  </si>
  <si>
    <t>Other accrued expenses</t>
  </si>
  <si>
    <t>Current portion of operating lease liabilities</t>
  </si>
  <si>
    <t>Current portion of long-term debt and finance lease liabilities</t>
  </si>
  <si>
    <t>Total current liabilities</t>
  </si>
  <si>
    <t>Long-term liabilities</t>
  </si>
  <si>
    <t>Deferred income taxes</t>
  </si>
  <si>
    <t>Operating lease liabilities</t>
  </si>
  <si>
    <t>Other long-term liabilities</t>
  </si>
  <si>
    <t>Long-term debt and finance lease liabilities</t>
  </si>
  <si>
    <t>Total long-term liabilities</t>
  </si>
  <si>
    <t>Commitments and contingencies (Note 7)</t>
  </si>
  <si>
    <t xml:space="preserve"> </t>
  </si>
  <si>
    <t>Shareholders’ equity</t>
  </si>
  <si>
    <t>Common stock, voting, no par value; 100,000 shares authorized; 36,319 and 35,952 shares outstanding</t>
  </si>
  <si>
    <t>Preferred stock, no par value, 10,000 shares authorized; no shares outstanding</t>
  </si>
  <si>
    <t>Accumulated other comprehensive loss</t>
  </si>
  <si>
    <t>Retained earnings</t>
  </si>
  <si>
    <t>Total shareholders’ equity</t>
  </si>
  <si>
    <t>Total liabilities and shareholders’ equity</t>
  </si>
  <si>
    <t>CONDENSED CONSOLIDATED BALANCE SHEETS (Unaudited) (Parenthetical) - $ / shares</t>
  </si>
  <si>
    <t>Statement Of Financial Position [Abstract]</t>
  </si>
  <si>
    <t>Common stock, par value</t>
  </si>
  <si>
    <t>Common stock, shares authorized</t>
  </si>
  <si>
    <t>Common stock, shares outstanding</t>
  </si>
  <si>
    <t>Preferred stock, par value</t>
  </si>
  <si>
    <t>Preferred stock, shares authorized</t>
  </si>
  <si>
    <t>Preferred stock, shares outstanding</t>
  </si>
  <si>
    <t>CONDENSED CONSOLIDATED STATEMENTS OF EARNINGS (Unaudited) - USD ($) $ in Thousands</t>
  </si>
  <si>
    <t>Apr. 21, 2018</t>
  </si>
  <si>
    <t>Income Statement [Abstract]</t>
  </si>
  <si>
    <t>Net sales</t>
  </si>
  <si>
    <t>Cost of sales</t>
  </si>
  <si>
    <t>Gross profit</t>
  </si>
  <si>
    <t>Operating expenses</t>
  </si>
  <si>
    <t>Selling, general and administrative</t>
  </si>
  <si>
    <t>Merger/acquisition and integration</t>
  </si>
  <si>
    <t>Restructuring (gains) charges and asset impairment</t>
  </si>
  <si>
    <t>Total operating expenses</t>
  </si>
  <si>
    <t>Operating earnings</t>
  </si>
  <si>
    <t>Other expenses and (income)</t>
  </si>
  <si>
    <t>Interest expense</t>
  </si>
  <si>
    <t>Other, net</t>
  </si>
  <si>
    <t>Total other expenses, net</t>
  </si>
  <si>
    <t>Earnings before income taxes and discontinued operations</t>
  </si>
  <si>
    <t>Income tax expense</t>
  </si>
  <si>
    <t>Earnings from continuing operations</t>
  </si>
  <si>
    <t>Loss from discontinued operations, net of taxes</t>
  </si>
  <si>
    <t>Net earnings</t>
  </si>
  <si>
    <t>Basic earnings per share:</t>
  </si>
  <si>
    <t>Diluted earnings per share:</t>
  </si>
  <si>
    <t>CONDENSED CONSOLIDATED STATEMENTS OF COMPREHENSIVE INCOME (Unaudited) - USD ($) $ in Thousands</t>
  </si>
  <si>
    <t>Statement Of Income And Comprehensive Income [Abstract]</t>
  </si>
  <si>
    <t>Other comprehensive income, before tax</t>
  </si>
  <si>
    <t>Pension and postretirement liability adjustment</t>
  </si>
  <si>
    <t>Income tax expense related to items of other comprehensive income</t>
  </si>
  <si>
    <t>Total other comprehensive income, after tax</t>
  </si>
  <si>
    <t>Comprehensive income</t>
  </si>
  <si>
    <t>CONDENSED CONSOLIDATED STATEMENTS OF SHAREHOLDERS' EQUITY (Unaudited) - USD ($) shares in Thousands, $ in Thousands</t>
  </si>
  <si>
    <t>Total</t>
  </si>
  <si>
    <t>Common Stock [Member]</t>
  </si>
  <si>
    <t>Accumulated Other Comprehensive Income (Loss) [Member]</t>
  </si>
  <si>
    <t>Retained Earnings [Member]</t>
  </si>
  <si>
    <t>Balance, value at Dec. 30, 2017</t>
  </si>
  <si>
    <t>Balance, shares at Dec. 30, 2017</t>
  </si>
  <si>
    <t>Other comprehensive income</t>
  </si>
  <si>
    <t>Dividends</t>
  </si>
  <si>
    <t>Share repurchases, value</t>
  </si>
  <si>
    <t>Share repurchases, shares</t>
  </si>
  <si>
    <t>Stock-based employee compensation</t>
  </si>
  <si>
    <t>Issuances of common stock on stock option exercises and for stock bonus plan and associate stock purchase plan, value</t>
  </si>
  <si>
    <t>Issuances of common stock on stock option exercises and for stock bonus plan and associate stock purchase plan, shares</t>
  </si>
  <si>
    <t>Issuances of restricted stock, shares</t>
  </si>
  <si>
    <t>Cancellations of stock-based awards, value</t>
  </si>
  <si>
    <t>Cancellations of stock-based awards, shares</t>
  </si>
  <si>
    <t>Balance, value at Apr. 21, 2018</t>
  </si>
  <si>
    <t>Balance, shares at Apr. 21, 2018</t>
  </si>
  <si>
    <t>Balance, value at Dec. 29, 2018</t>
  </si>
  <si>
    <t>Balance, shares at Dec. 29, 2018</t>
  </si>
  <si>
    <t>Impact of adoption of new lease standard (ASU 2016-02) | (ASU 2016-02) [Member]</t>
  </si>
  <si>
    <t>Balance, value at Apr. 20, 2019</t>
  </si>
  <si>
    <t>Balance, shares at Apr. 20, 2019</t>
  </si>
  <si>
    <t>CONDENSED CONSOLIDATED STATEMENTS OF SHAREHOLDERS' EQUITY (Unaudited) (Parenthetical) - $ / shares</t>
  </si>
  <si>
    <t>Statement Of Stockholders Equity [Abstract]</t>
  </si>
  <si>
    <t>Dividends per share</t>
  </si>
  <si>
    <t>CONDENSED CONSOLIDATED STATEMENTS OF CASH FLOWS (Unaudited) - USD ($) $ in Thousands</t>
  </si>
  <si>
    <t>Cash flows from operating activities</t>
  </si>
  <si>
    <t>Loss from discontinued operations, net of tax</t>
  </si>
  <si>
    <t>Adjustments to reconcile net earnings to net cash provided by operating activities:</t>
  </si>
  <si>
    <t>Non-cash restructuring, asset impairment, and other charges</t>
  </si>
  <si>
    <t>Depreciation and amortization</t>
  </si>
  <si>
    <t>Non-cash rent</t>
  </si>
  <si>
    <t>LIFO expense</t>
  </si>
  <si>
    <t>Postretirement benefits expense (income)</t>
  </si>
  <si>
    <t>Deferred taxes on income</t>
  </si>
  <si>
    <t>Stock-based compensation expense</t>
  </si>
  <si>
    <t>Postretirement benefit plan contributions</t>
  </si>
  <si>
    <t>Gain on disposals of assets</t>
  </si>
  <si>
    <t>Changes in operating assets and liabilities:</t>
  </si>
  <si>
    <t>Accounts receivable</t>
  </si>
  <si>
    <t>Inventories</t>
  </si>
  <si>
    <t>Prepaid expenses and other assets</t>
  </si>
  <si>
    <t>Other accrued expenses and other liabilities</t>
  </si>
  <si>
    <t>Net cash provided by operating activities</t>
  </si>
  <si>
    <t>Cash flows from investing activities</t>
  </si>
  <si>
    <t>Purchases of property and equipment</t>
  </si>
  <si>
    <t>Net proceeds from the sale of assets</t>
  </si>
  <si>
    <t>Acquisitions, net of cash acquired</t>
  </si>
  <si>
    <t>Loans to customers</t>
  </si>
  <si>
    <t>Payments from customers on loans</t>
  </si>
  <si>
    <t>Other</t>
  </si>
  <si>
    <t>Net cash used in investing activities</t>
  </si>
  <si>
    <t>Cash flows from financing activities</t>
  </si>
  <si>
    <t>Proceeds from senior secured revolving credit facility</t>
  </si>
  <si>
    <t>Payments on senior secured revolving credit facility</t>
  </si>
  <si>
    <t>Proceeds from other long-term debt</t>
  </si>
  <si>
    <t>Repayment of other long-term debt and finance lease liabilities</t>
  </si>
  <si>
    <t>Financing fees paid</t>
  </si>
  <si>
    <t>Proceeds from resolution of acquisition contingencies</t>
  </si>
  <si>
    <t>Share repurchase</t>
  </si>
  <si>
    <t>Net payments related to stock-based award activities</t>
  </si>
  <si>
    <t>Proceeds from exercise of stock options</t>
  </si>
  <si>
    <t>Dividends paid</t>
  </si>
  <si>
    <t>Net cash provided by (used in) financing activities</t>
  </si>
  <si>
    <t>Cash flows from discontinued operations</t>
  </si>
  <si>
    <t>Net cash used in operating activities</t>
  </si>
  <si>
    <t>Net cash used in discontinued operations</t>
  </si>
  <si>
    <t>Net increase in cash and cash equivalents</t>
  </si>
  <si>
    <t>Cash and cash equivalents at beginning of period</t>
  </si>
  <si>
    <t>Cash and cash equivalents at end of period</t>
  </si>
  <si>
    <t>Summary of Significant Accounting Policies and Basis of Presentation</t>
  </si>
  <si>
    <t>Accounting Policies [Abstract]</t>
  </si>
  <si>
    <t xml:space="preserve">Note 1 – Summary of Significant Accounting Policies and Basis of Presentation The accompanying unaudited condensed consolidated financial statements are prepared in conformity with accounting principles generally accepted in the United States of America (“GAAP”) and include the accounts of SpartanNash Company and its subsidiaries (“SpartanNash” or “the Company”). Intercompany accounts and transactions have been eliminated. For further information, refer to the consolidated financial statements and footnotes included in the Company’s Annual Report on Form 10-K for the year ended December 29, 2018. In the opinion of management, the accompanying condensed consolidated financial statements, taken as a whole, contain all adjustments, including normal recurring items, necessary to present fairly the financial position of SpartanNash as of April 20, 2019, and the results of its operations and cash flows for the interim periods presented. Interim results are not necessarily indicative of results for a full year. The unaudited information in the condensed consolidated financial statements for the first quarter of 2019 and 2018 include the results of operations of the Company for the 16-week periods ended April 20, 2019 and April 21, 2018, respectively. </t>
  </si>
  <si>
    <t>Adoption of New Accounting Standards and Recently Issued Accounting Standards</t>
  </si>
  <si>
    <t>Accounting Changes And Error Corrections [Abstract]</t>
  </si>
  <si>
    <t>Note 2 – Adoption of New Accounting Standards and Recently Issued Accounting Standards In February 2016, the Financial Accounting Standards Board (“FASB”) issued Accounting Standards Update (“ASU”) 2016-02, “Leases.” The FASB subsequently issued ASUs 2018-01, 2018-10, 2018-11, and 2019-01, which include clarifications and provide various practical expedients and transition options related to ASU 2016-02. ASU 2016-02 provides guidance for lease accounting and stipulates that lessees need to recognize a right-of-use asset and a lease liability for substantially all leases (other than leases that meet the definition of a short-term lease). The liability is equal to the present value of future rent payments. Treatment in the consolidated statements of earnings is similar to the previous treatment of operating and capital leases. In the first quarter of 2019, the Company adopted this standard retrospectively through a cumulative-effect adjustment recorded at the beginning of 2019. The Company has elected the practical expedient available under the guidance to not adjust comparative periods presented. In addition, the Company elected the package of practical expedients permitted under the transition guidance within the new standard, which among other things, allow for a carry forward of the historical lease classification. The Company elected the hindsight practical expedient to reevaluate the lease term for existing leases. The election of the hindsight practical expedient resulted in the extension or reduction of lease terms for certain existing leases and adjustments to the useful lives of corresponding leasehold improvements. In the application of hindsight, the Company estimated the expected lease term based on management’s plans, including the performance of the leased properties and the associated market dynamics in relation to the overall operational, real estate and capital planning strategies of the Company. The adoption of the new standard resulted in the recognition of operating lease assets and liabilities of $241.8 million and $292.3 million, respectively, as of the beginning of 2019. The adoption of the standard also resulted in a transition adjustment to beginning of the year retained earnings of $26.9 million (net of deferred tax impact of $8.5 million). The transition adjustment relates to impairment of right of use assets included in previously impaired asset groups and the impact of hindsight on the evaluation of lease term. Remaining differences between lease assets and liabilities relate to the derecognition of lease-related liabilities and assets recorded under ASC 840, which were included in beginning lease liabilities or assets under ASC 842.</t>
  </si>
  <si>
    <t>Revenue</t>
  </si>
  <si>
    <t>Revenue From Contract With Customer [Abstract]</t>
  </si>
  <si>
    <t>N ote 3 – Revenue Disaggregation of Revenue The following table provides information about disaggregated revenue by type of products and customers for each of the Company’s reportable segments:
16 Weeks Ended April 20, 2019
(In thousands)
Food Distribution
Military
Retail
Total
Type of products:
Center store (a)
$
355,471
$
310,410
$
270,773
$
936,654
Fresh (b)
428,768
197,022
262,947
888,737
Non-food (c)
362,994
162,056
126,395
651,445
Fuel
—
—
41,249
41,249
Other
22,005
1,882
403
24,290
Total
$
1,169,238
$
671,370
$
701,767
$
2,542,375
Type of customers:
Individuals
$
—
$
—
$
701,482
$
701,482
Manufacturers, brokers and distributors
60,711
642,636
—
703,347
Retailers
1,105,326
26,852
—
1,132,178
Other
3,201
1,882
285
5,368
Total
$
1,169,238
$
671,370
$
701,767
$
2,542,375
16 Weeks Ended April 21, 2018
(In thousands)
Food Distribution
Military
Retail
Total
Type of products:
Center store (a)
$
360,143
$
322,358
$
221,292
$
903,793
Fresh (b)
431,598
179,049
205,585
816,232
Non-food (c)
339,196
160,348
99,612
599,156
Fuel
—
—
39,463
39,463
Other
24,274
1,865
290
26,429
Total
$
1,155,211
$
663,620
$
566,242
$
2,385,073
Type of customers:
Individuals
$
—
$
—
$
565,952
$
565,952
Manufacturers, brokers and distributors
61,624
645,677
—
707,301
Retailers
1,074,831
16,078
—
1,090,909
Other
18,756
1,865
290
20,911
Total
$
1,155,211
$
663,620
$
566,242
$
2,385,073
(a) Center store includes dry grocery, frozen and beverages.
(b) Fresh includes produce, meat, dairy, deli, bakery, prepared proteins, seafood and floral.
(c) Non-food includes general merchandise, health and beauty care, tobacco products and pharmacy.
Contract Assets and Liabilities In the ordinary course of business, the Company may advance funds to certain independent retailers which are earned by the retailers primarily through achieving specified purchase volume requirements, as outlined in their supply agreements with the Company, or in limited instances, for remaining a SpartanNash customer for a specified time period. These advances must be repaid if the purchase volume requirements are not met or if the retailer no longer remains a customer for the specified time period. For volume-based arrangements, the Company estimates the amount of the advanced funds earned by the retailers based on the expected volume of purchases by the retailer, and amortizes the advances as a reduction of the transaction price and revenue earned. These advances are not considered contract assets under ASC 606 as they are not generated through the transfer of goods or services to the retailers. These advances are included in Other assets, net on the Company’s balance sheets. When the Company transfers goods or services to a customer, payment is due - subject to normal terms - and is not conditional on anything other than the passage of time. Typical payment terms range from due upon receipt to 30 days, depending on the type of customer and relationship. At contract inception, the Company expects that the period of time between the transfer of goods to the customer and when the customer pays for those goods will be less than one year, which is consistent with the Company’s standard payment terms. Accordingly, the Company has elected the practical expedient under ASC 606 to not adjust for the effects of a significant financing component. As such, these amounts are recorded as receivables and not contract assets. The Company had no contract assets for any period presented. The Company does not typically incur incremental costs of obtaining a contract that are contingent upon successful contract execution and would therefore be capitalized. The Company expenses incremental costs of obtaining a contract as and when incurred if the expected amortization period of the asset that the Company would have recognized is one year or less.</t>
  </si>
  <si>
    <t>Acquisitions</t>
  </si>
  <si>
    <t>Business Combinations [Abstract]</t>
  </si>
  <si>
    <t xml:space="preserve">N ote 4 – Acquisitions On December 31, 2018, the Company acquired all of the outstanding shares of Martin’s Super Markets, Inc. (“Martin’s”) for $86.7 million, net of $7.8 million of cash acquired. Acquired assets consist primarily of property and equipment of $55.0 million, intangible assets of $20.7 million, and working capital. Intangible assets are primarily composed of an indefinite lived trade name and customer lists which are amortized over seven years. The acquired assets and assumed liabilities were recorded at their estimated fair values as of the acquisition date based on preliminary estimates. These estimates are subject to revision upon the finalization of the valuations of the acquired real estate, inventory and intangible assets. Any adjustments will be made prior to December 31, 2019. No goodwill was recorded related to the acquisition. As of April 20, 2019, the Company has incurred $2.1 million of merger/acquisition and integration costs related to the acquisition, of which $0.9 million was incurred in 2019. Martin’s currently operates 21 stores in Northern Indiana and Southwest Michigan with approximately 3,500 employees. Martin’s was an independent retailer and customer of the Company’s Food Distribution segment prior to the acquisition. Subsequent to the acquisition sales from the Food Distribution segment to Martin’s stores are eliminated. The acquisition expanded the footprint of the Company’s Retail segment into adjacent geographies in northern Indiana and southwestern Michigan. </t>
  </si>
  <si>
    <t>Restructuring Charges and Asset Impairment</t>
  </si>
  <si>
    <t>Restructuring And Related Activities [Abstract]</t>
  </si>
  <si>
    <t>Note 5 – Restructuring Charges and Asset Impairment The following table provides the activity of reserves for closed properties for the 16-week period ended April 20, 2019. Reserves for closed properties recorded in the condensed consolidated balance sheets are included in “Other accrued expenses” in Current liabilities and “Other long-term liabilities” in Long-term liabilities based on the timing of when the obligations are expected to be paid.
Lease and
(In thousands)
Ancillary Costs
Severance
Total
Balance at December 29, 2018
$
16,386
$
—
$
16,386
Reclassification of lease liabilities
(8,177
)
—
(8,177
)
Provision for closing charges
366
—
366
Provision for severance
—
149
149
Changes in estimates
35
—
35
Accretion expense
141
—
141
Payments
(705
)
(35
)
(740
)
Balance at April 20, 2019
$
8,046
$
114
$
8,160
Included in the liability are lease related ancillary costs from the date of closure to the end of the remaining lease term. Prior to the adoption of ASU 2016-02 (Note 2), the liability included lease obligations recorded at the present value of future minimum lease payments, calculated using a risk-free interest rate, net of estimated sublease income. Upon the adoption of ASU 2016-02, these liabilities were reclassified as a reduction of the initial measurement of operating lease assets within the consolidated balance sheets. Restructuring and asset impairment activity included in the condensed consolidated statements of earnings consisted of the following:
16 Weeks Ended
April 20,
April 21,
(In thousands)
2019
2018
Asset impairment charges
$
100
$
1,470
Provision for closing charges
366
3,903
(Gain) loss on sales of assets related to closed facilities
(6,923
)
137
Provision for severance
149
125
Other costs associated with distribution center and store closings
611
282
Changes in estimates
35
285
$
(5,662
)
$
6,202
In the period ended April 20, 2019, the Food Distribution segment realized a gain on the sale of a previously closed distribution center. In the periods ended April 20, 2019 and April 21, 2018, restructuring and asset impairment charges were incurred in the Retail and Food Distribution segments due to the economic and competitive environment of certain stores and in conjunction with the Company’s retail store and supply chain rationalization plans. The changes in estimates relate to revised estimates of lease and ancillary costs associated with previously closed locations, due to deterioration of the condition of certain properties. Long-lived assets are measured at fair value on a nonrecurring basis using Level 3 inputs under the fair value hierarchy, as further described in Note 6 – Fair Value Measurements. Assets with a book value of $0.3 million were measured at a fair value of $0.2 million, resulting in an impairment charge of $0.1 million for the 16 weeks ended in 2019. Assets with a book value of $1.8 million were measured at a fair value of $0.3 million, resulting in an impairment charge of $1.5 million for the 16 weeks ended in 2018. Fair value of long-lived assets is determined by estimating the amount and timing of net future cash flows, discounted using a risk-adjusted rate of interest. The Company estimates future cash flows based on historical results of operations, external factors expected to impact future performance, experience and knowledge of the geographic area in which the assets are located, and when necessary, uses real estate brokers.</t>
  </si>
  <si>
    <t>Fair Value Measurements</t>
  </si>
  <si>
    <t>Fair Value Disclosures [Abstract]</t>
  </si>
  <si>
    <t>Note 6 – Fair Value Measurements ASC 820 prioritizes the inputs to valuation techniques used to measure fair value into the following hierarchy: Level 1: Quoted prices (unadjusted) in active markets for identical assets or liabilities. Level 2: Inputs other than quoted prices included within Level 1 that are observable for the asset or liability, either directly or indirectly. Level 3: Unobservable inputs for the asset or liability, reflecting the reporting entity’s own assumptions about the assumptions that market participants would use in pricing. Financial instruments include cash and cash equivalents, accounts and notes receivable, accounts payable and long-term debt. The carrying amounts of cash and cash equivalents, accounts and notes receivable, and accounts payable approximate fair value because of the short-term maturities of these financial instruments. See Note 5 for discussion of the fair value measurements related to long-lived asset impairment charges. At April 20, 2019 and December 29, 2018, the book value and estimated fair value of the Company’s debt instruments, excluding debt financing costs, were as follows:
April 20,
December 29,
(In thousands)
2019
2018
Book value of debt instruments, excluding debt financing costs:
Current maturities of long-term debt and finance lease liabilities
$
18,006
$
18,263
Long-term debt and finance lease liabilities
759,678
686,594
Total book value of debt instruments
777,684
704,857
Fair value of debt instruments, excluding debt financing costs
778,671
705,875
Excess of fair value over book value
$
987
$
1,018
The estimated fair value of debt is based on market quotes for instruments with similar terms and remaining maturities (Level 2 inputs and valuation techniques). Certain of the Company’s business combinations involve the potential for the receipt or payment of future contingent consideration upon the shortfall or achievement of various operating thresholds, respectively. The additional consideration is generally contingent on the acquired company reaching certain performance milestones, including attaining specified EBITDA levels. For business combinations including contingent consideration provisions an asset or liability is recorded for the estimated fair value of the contingent consideration on the acquisition date. The fair value of the contingent consideration is remeasured at each reporting period with the change in fair value recognized as income or expense within operating expenses in the condensed consolidated statements of income. The Company measures the asset and liability on a recurring basis using Level 3 inputs. The recurring Level 3 fair value measurements of contingent consideration include the following significant unobservable inputs as of April 20, 2019:
Unobservable Input
Range
Discount rate
11.80%
Probability of payments
0% - 100%
Projected year(s) of payments
2019
The fair value of contingent consideration associated with the Caito and BRT acquisition was zero as of April 20, 2019. During the period ended April 20, 2019, the Company received $15.0 million related to the resolution of certain acquisition contingencies. As of April 20, 2019, the potential for future payment of contingent consideration is remote and there is no opportunity for additional receipt of contingent consideration, therefore no assets or liabilities are recorded in the condensed consolidated balance sheet. Upon receipt of the proceeds, the portion of the contingent consideration related to the acquisition date fair value was reported as a financing activity in the condensed consolidated statements of cash flows. Amounts received in excess of the acquisition date fair value were reported as an operating activity in the consolidated statements of cash flows.</t>
  </si>
  <si>
    <t>Commitments and Contingencies</t>
  </si>
  <si>
    <t>Commitments And Contingencies Disclosure [Abstract]</t>
  </si>
  <si>
    <t>Note 7 – Commitments and Contingencies The Company is engaged from time-to-time in routine legal proceedings incidental to its business. The Company does not believe that these routine legal proceedings, taken as a whole, will have a material impact on its business or financial condition. While the ultimate effect of such actions cannot be predicted with certainty, management believes that their outcome will not result in an adverse effect on the Company’s consolidated financial position, operating results or liquidity. From time to time, the Company may advance funds to independent retailers which are earned by the retailers primarily through achieving specified purchase volume requirements, as outlined in their supply agreements with the Company, or in limited instances, for remaining a SpartanNash customer for a specified time period. These advances must be repaid if the purchase volume requirements are not met or if the retailer no longer remains a customer for the specified time period. As of April 20, 2019, the Company has an unearned advance to one independent retailer for a gross amount representing approximately two percent of the Company’s total assets. The Company’s collateral related to the advanced funds is a security interest in select business assets of the independent retailer’s stores, including select real property assets and other collateral, including a personal guarantee, from the shareholder. Despite the collateral, the Company may be unable to realize the entire unearned portion of the funds advanced to this independent retailer, and accordingly, has evaluated the net estimated realizability of the advance. In the fourth quarter of 2018, the customer defaulted on the terms of the supply agreement. As a result, the Company filed a petition to place the customer in receivership. The Company performed an analysis of the net realizability of the underlying collateral which resulted in a $32.0 million charge in 2018. In the first quarter of 2019, to realize its collateral, the Company placed a credit bid and obtained the rights to acquire five stores. The Company subsequently assigned the rights to acquire three of the stores to an independent retailer in exchange for certain consideration, upon the finalization of the retailer entering into a long-term supply arrangement with the Company. Subsequent to the end of the first quarter of 2019, the Company closed on the acquisition of two stores, and the Company has signed a long-term supply arrangement with the independent retailer for the remaining three stores. The Company contributes to the Central States Southeast and Southwest Pension Fund (“Central States Plan” or “the Plan”), a multi-employer pension plan, based on obligations arising from its collective bargaining agreements (“CBAs”) in Bellefontaine, Ohio, Lima, Ohio, and Grand Rapids, Michigan covering its supply chain associates at those locations. This Plan provides retirement benefits to participants based on their service to contributing employers. The benefits are paid from assets held in trust for that purpose. Trustees are appointed by contributing employers and unions; however, SpartanNash is not a trustee. The trustees typically are responsible for determining the level of benefits to be provided to participants, as well as for such matters as the investment of the assets and the administration of the plan. The Company currently contributes to the Central States Plan under the terms outlined in the “Primary Schedule” of Central States’ Rehabilitation Plan or those outlined in the “Default Schedule.” Both the Primary and Default schedules require varying increases in employer contributions over the previous year’s contribution. Increases are set within the CBAs and vary by location. The Plan continues to be in red zone status, and according to the Pension Protection Act (“PPA”), is considered to be in “critical and declining” zone status. Among other factors, plans in the “critical and declining” zone are generally less than 65% funded and are projected to become insolvent within the next 15 years (or 20 years depending on the ratio of active-to-inactive participants). Based on the most recent information available to the Company, management believes that the present value of actuarial accrued liabilities in this multi-employer plan significantly exceeds the value of the assets held in trust to pay benefits. Because SpartanNash is one of a number of employers contributing to this plan, it is difficult to ascertain what the exact amount of the underfunding would be. Management is not aware of any significant change in funding levels since December 29, 2018. To reduce this underfunding, management expects increases in expense as a result of required incremental multi-employer pension plan contributions in future years. Any adjustment for withdrawal liability will be recorded when it is probable that a liability exists and can be reasonably determined.</t>
  </si>
  <si>
    <t>Leases</t>
  </si>
  <si>
    <t>Leases [Abstract]</t>
  </si>
  <si>
    <t>Note 8 – Leases A portion of the Company’s retail stores and warehouses operate in leased facilities. The Company also leases the majority of the tractors and trailers within its fleet and certain other assets. Most of the real property leases contain multiple renewal options, which generally range from one to ten years. In those locations in which it is economically feasible to continue to operate, management expects that lease options will be exercised. The terms of certain leases contain provisions requiring payment of percentage rent based on sales and payment of executory costs such as property taxes, utilities, insurance, maintenance and other occupancy costs applicable to the leased premises or, in the case of transportation equipment, provisions requiring payment of variable rent based upon miles driven. Certain properties or portions thereof are subleased to others. The components of lease expense were as follows:
16 Weeks Ended
(In thousands)
April 20, 2019
Operating lease cost
$
17,060
Short-term lease cost
2,029
Finance lease cost
Amortization of assets
1,131
Interest on lease liabilities
982
Sublease income
(1,334
)
Total net lease cost
$
19,868
Supplemental balance sheet information related to leases was as follows:
(In thousands)
April 20, 2019
Operating leases:
Operating lease assets
$
273,537
Current portion of operating lease liabilities
$
41,425
Noncurrent operating lease liabilities
279,599
Total operating lease liabilities
$
321,024
Finance leases:
Property and equipment, at cost
$
62,103
Accumulated amortization
(28,271
)
Property and equipment, net
$
33,832
Current portion of finance lease liabilities
$
6,109
Noncurrent finance lease liabilities
33,838
Total finance lease liabilities
$
39,947
Weighted average remaining lease term:
Operating leases
9.2 years
Finance leases
10.0 years
Weighted average discount rate:
Operating leases
5.7
%
Finance leases
8.2
% Supplemental cash flow and other information related to leases was as follows:
16 Weeks Ended
(In thousands)
April 20, 2019
Cash paid for amounts included in the measurement of lease liabilities:
Operating cash flows used for operating leases
$
18,782
Operating cash flows used for finance leases
975
Financing cash flows used for finance leases
1,956
Leased assets obtained in exchange for lease liabilities:
Total operating lease liabilities
4,609
Total finance lease liabilities
—
The Company’s maturities of lease liabilities under operating and finance leases as of April 20, 2019 are as follows:
Operating
Finance
(In thousands)
Leases
Leases
Total
2019
$
41,017
6,563
$
47,580
2020
54,486
7,420
61,906
2021
49,571
5,378
54,949
2022
43,570
4,785
48,355
2023
39,179
4,401
43,580
Thereafter
189,183
31,479
220,662
Total
417,006
60,026
477,032
Less interest
95,982
20,079
116,061
Present value of lease liabilities
321,024
39,947
360,971
Less current portion
41,425
6,109
47,534
Long-term lease liabilities
$
279,599
$
33,838
$
313,437</t>
  </si>
  <si>
    <t>Associate Retirement Plans</t>
  </si>
  <si>
    <t>Compensation And Retirement Disclosure [Abstract]</t>
  </si>
  <si>
    <t>Note 9 – Associate Retirement Plans During the 16 week periods April 20, 2019 and April 21, 2018, the Company recognized net periodic pension expense of $0.4 million and income of $0.1 million, respectively, related to the SpartanNash Company Pension Plan (“Pension Plan” or “Plan”) and net postretirement benefit costs of $0.1 million in both periods On February 28, 2018, the Company’s Board of Directors granted approval to proceed with terminating the frozen Pension Plan. The Plan was terminated on July 31, 2018. The Company will offer participants the option to receive an annuity or lump sum distribution which may be rolled over into another qualified plan. The distribution of assets to plan participants is expected to be completed in the third quarter of 2019. The Company will incur a one-time, pre-tax settlement charge estimated to be $20 to $21 million to recognize the deferred losses in AOCI upon distribution of the Plan assets and related recognition of the settlement as well as other termination expenses. The Company expects the Plan termination will reduce administrative fees and premium funding costs in future periods. The Company did not make any contributions to the Pension Plan during the 16 week period ended April 20, 2019. The Company expects to make contributions of up to $0.5 million in 2019 to the Pension Plan depending on actual termination costs and the value of Pension Plan assets upon final distribution. The Company expects to make contributions of $0.4 million in 2019 to the Retiree Medical Plan. The Company’s retirement programs also include defined contribution plans providing contributory benefits, as well as executive compensation plans for a select group of management personnel and/or highly compensated associates. Multi-Employer Plans In addition to the plans listed above, the Company participates in the Central States Southeast and Southwest Pension Fund, the Michigan Conference of Teamsters and Ohio Conference of Teamsters Health and Welfare plans (collectively referred to as “multi-employer plans”), and other company-sponsored defined contribution plans for most associates covered by collective bargaining agreements. With respect to the Company’s participation in the Central States Plan, expense is recognized as contributions are funded. The Company’s contributions during the 16 week periods ended April 20, 2019 and April 21, 2018 were $4.8 million and $4.5 million, respectively. See Note 7 for further information regarding contingencies related to the Company’s participation in the Central States Plan.</t>
  </si>
  <si>
    <t>Income Taxes</t>
  </si>
  <si>
    <t>Income Tax Disclosure [Abstract]</t>
  </si>
  <si>
    <t>Note 10 – Income Taxes The effective income tax rate was 25.9% and 27.7% for the 16 weeks ended April 20, 2019 and April 21, 2018, respectively. The difference from the federal statutory rate in both periods was primarily due to state taxes, federal tax credits and stock-based compensation.</t>
  </si>
  <si>
    <t>Stock-Based Compensation</t>
  </si>
  <si>
    <t>Disclosure Of Compensation Related Costs Sharebased Payments [Abstract]</t>
  </si>
  <si>
    <t>Note 11 – Stock-Based Compensation The Company has a shareholder-approved stock incentive plan that provides for the granting of stock options, stock appreciation rights, restricted stock, restricted stock units, stock awards, and other stock-based and stock-related awards to directors, officers and other key associates. Stock-based compensation expense recognized and included in “Selling, general and administrative expenses” in the condensed consolidated statements of earnings, and related tax benefits were as follows:
16 Weeks Ended
(In thousands)
April 20, 2019
April 21, 2018
Restricted stock
$
5,383
$
5,290
Tax benefits
(866
)
(698
)
Stock-based compensation expense, net of tax
$
4,517
$
4,592
The following table summarizes activity in the stock-based compensation plans for the 16 weeks ended April 20, 2019:
Weighted
Shares
Weighted
Restricted
Average
Under
Average
Stock
Grant-Date
Options
Exercise Price
Awards
Fair Value
Outstanding at December 29, 2018
13,052
$
13.87
822,819
$
23.07
Granted
—
—
444,337
18.44
Exercised/Vested
(13,052
)
13.87
(337,673
)
23.26
Cancelled/Forfeited
—
—
(9,926
)
20.40
Outstanding at April 20, 2019
—
$
—
919,557
$
20.79
As of April 20, 2019, total unrecognized compensation costs related to non-vested restricted stock awards granted under the Company’s stock incentive plans are $6.8 million and are expected to be recognized over a weighted average period of 2.8 years.</t>
  </si>
  <si>
    <t>Earnings Per Share</t>
  </si>
  <si>
    <t>Earnings Per Share [Abstract]</t>
  </si>
  <si>
    <t>Note 12 – Earnings Per Share The following table sets forth the computation of basic and diluted earnings per share from continuing operations:
16 Weeks Ended
(In thousands, except per share amounts)
April 20, 2019
April 21, 2018
Numerator:
Earnings from continuing operations
$
7,521
$
12,435
Adjustment for earnings attributable to participating securities
(183
)
(246
)
Earnings from continuing operations used in calculating earnings per share
$
7,338
$
12,189
Denominator:
Weighted average shares outstanding, including participating securities
36,121
36,186
Adjustment for participating securities
(878
)
(717
)
Shares used in calculating basic earnings per share
35,243
35,469
Effect of dilutive stock options
—
11
Shares used in calculating diluted earnings per share
35,243
35,480
Basic earnings per share from continuing operations
$
0.21
$
0.34
Diluted earnings per share from continuing operations
$
0.21
$
0.34</t>
  </si>
  <si>
    <t>Supplemental Cash Flow Information</t>
  </si>
  <si>
    <t>Supplemental Cash Flow Elements [Abstract]</t>
  </si>
  <si>
    <t>Note 13 – Supplemental Cash Flow Information Supplemental cash flow information is as follows:
16 Weeks Ended
(In thousands)
April 20, 2019
April 21, 2018
Non-cash financing activities:
Recognition of finance lease liabilities
$
—
$
281
Non-cash investing activities:
Capital expenditures included in accounts payable
3,466
3,581
Finance lease asset additions
—
281
Other supplemental cash flow information:
Cash paid for interest
11,718
8,571</t>
  </si>
  <si>
    <t>Reporting Segment Information</t>
  </si>
  <si>
    <t>Segment Reporting [Abstract]</t>
  </si>
  <si>
    <t>Note 14 – Reporting Segment Information The following tables set forth information about the Company by reporting segment:
(In thousands)
Food Distribution
Military
Retail
Total
16 Weeks Ended April 20, 2019
Net sales to external customers
$
1,169,238
$
671,370
$
701,767
$
2,542,375
Inter-segment sales
288,408
—
—
288,408
Merger/acquisition and integration
(130
)
—
912
782
Restructuring (gains) charges and asset impairment
(6,343
)
—
681
(5,662
)
Depreciation and amortization
10,233
3,597
12,802
26,632
Operating earnings (loss)
24,592
(1,557
)
(826
)
22,209
Capital expenditures
4,249
1,142
10,615
16,006
16 Weeks Ended April 21, 2018
Net sales to external customers
$
1,155,211
$
663,620
$
566,242
$
2,385,073
Inter-segment sales
253,324
—
—
253,324
Merger/acquisition and integration
2,195
4
7
2,206
Restructuring charges and asset impairment
1,260
—
4,942
6,202
Depreciation and amortization
9,540
3,678
12,019
25,237
Operating earnings (loss)
24,521
1,513
(286
)
25,748
Capital expenditures
12,445
254
8,342
21,041
April 20,
December 29,
(In thousands)
2019
2018
Total Assets
Food Distribution
$
1,156,089
$
1,074,125
Military
428,518
405,587
Retail
771,799
489,049
Discontinued operations
3,090
3,151
Total
$
2,359,496
$
1,971,912</t>
  </si>
  <si>
    <t>Summary of Significant Accounting Policies and Basis of Presentation (Policies)</t>
  </si>
  <si>
    <t>In February 2016, the Financial Accounting Standards Board (“FASB”) issued Accounting Standards Update (“ASU”) 2016-02, “Leases.” The FASB subsequently issued ASUs 2018-01, 2018-10, 2018-11, and 2019-01, which include clarifications and provide various practical expedients and transition options related to ASU 2016-02. ASU 2016-02 provides guidance for lease accounting and stipulates that lessees need to recognize a right-of-use asset and a lease liability for substantially all leases (other than leases that meet the definition of a short-term lease). The liability is equal to the present value of future rent payments. Treatment in the consolidated statements of earnings is similar to the previous treatment of operating and capital leases. In the first quarter of 2019, the Company adopted this standard retrospectively through a cumulative-effect adjustment recorded at the beginning of 2019. The Company has elected the practical expedient available under the guidance to not adjust comparative periods presented. In addition, the Company elected the package of practical expedients permitted under the transition guidance within the new standard, which among other things, allow for a carry forward of the historical lease classification. The Company elected the hindsight practical expedient to reevaluate the lease term for existing leases. The election of the hindsight practical expedient resulted in the extension or reduction of lease terms for certain existing leases and adjustments to the useful lives of corresponding leasehold improvements. In the application of hindsight, the Company estimated the expected lease term based on management’s plans, including the performance of the leased properties and the associated market dynamics in relation to the overall operational, real estate and capital planning strategies of the Company. The adoption of the new standard resulted in the recognition of operating lease assets and liabilities of $241.8 million and $292.3 million, respectively, as of the beginning of 2019. The adoption of the standard also resulted in a transition adjustment to beginning of the year retained earnings of $26.9 million (net of deferred tax impact of $8.5 million). The transition adjustment relates to impairment of right of use assets included in previously impaired asset groups and the impact of hindsight on the evaluation of lease term. Remaining differences between lease assets and liabilities relate to the derecognition of lease-related liabilities and assets recorded under ASC 840, which were included in beginning lease liabilities or assets under ASC 842.</t>
  </si>
  <si>
    <t>Revenue (Tables)</t>
  </si>
  <si>
    <t>Summary of Information about Disaggregated Revenue of Reportable Segments</t>
  </si>
  <si>
    <t>The following table provides information about disaggregated revenue by type of products and customers for each of the Company’s reportable segments:
16 Weeks Ended April 20, 2019
(In thousands)
Food Distribution
Military
Retail
Total
Type of products:
Center store (a)
$
355,471
$
310,410
$
270,773
$
936,654
Fresh (b)
428,768
197,022
262,947
888,737
Non-food (c)
362,994
162,056
126,395
651,445
Fuel
—
—
41,249
41,249
Other
22,005
1,882
403
24,290
Total
$
1,169,238
$
671,370
$
701,767
$
2,542,375
Type of customers:
Individuals
$
—
$
—
$
701,482
$
701,482
Manufacturers, brokers and distributors
60,711
642,636
—
703,347
Retailers
1,105,326
26,852
—
1,132,178
Other
3,201
1,882
285
5,368
Total
$
1,169,238
$
671,370
$
701,767
$
2,542,375
16 Weeks Ended April 21, 2018
(In thousands)
Food Distribution
Military
Retail
Total
Type of products:
Center store (a)
$
360,143
$
322,358
$
221,292
$
903,793
Fresh (b)
431,598
179,049
205,585
816,232
Non-food (c)
339,196
160,348
99,612
599,156
Fuel
—
—
39,463
39,463
Other
24,274
1,865
290
26,429
Total
$
1,155,211
$
663,620
$
566,242
$
2,385,073
Type of customers:
Individuals
$
—
$
—
$
565,952
$
565,952
Manufacturers, brokers and distributors
61,624
645,677
—
707,301
Retailers
1,074,831
16,078
—
1,090,909
Other
18,756
1,865
290
20,911
Total
$
1,155,211
$
663,620
$
566,242
$
2,385,073
(a) Center store includes dry grocery, frozen and beverages.
(b) Fresh includes produce, meat, dairy, deli, bakery, prepared proteins, seafood and floral.
(c) Non-food includes general merchandise, health and beauty care, tobacco products and pharmacy.</t>
  </si>
  <si>
    <t>Restructuring Charges and Asset Impairment (Tables)</t>
  </si>
  <si>
    <t>Schedule of Activity of Reserves for Closed Properties</t>
  </si>
  <si>
    <t>The following table provides the activity of reserves for closed properties for the 16-week period ended April 20, 2019. Reserves for closed properties recorded in the condensed consolidated balance sheets are included in “Other accrued expenses” in Current liabilities and “Other long-term liabilities” in Long-term liabilities based on the timing of when the obligations are expected to be paid.
Lease and
(In thousands)
Ancillary Costs
Severance
Total
Balance at December 29, 2018
$
16,386
$
—
$
16,386
Reclassification of lease liabilities
(8,177
)
—
(8,177
)
Provision for closing charges
366
—
366
Provision for severance
—
149
149
Changes in estimates
35
—
35
Accretion expense
141
—
141
Payments
(705
)
(35
)
(740
)
Balance at April 20, 2019
$
8,046
$
114
$
8,160</t>
  </si>
  <si>
    <t>Schedule of Restructuring Activity and Asset Impairment</t>
  </si>
  <si>
    <t>Restructuring and asset impairment activity included in the condensed consolidated statements of earnings consisted of the following:
16 Weeks Ended
April 20,
April 21,
(In thousands)
2019
2018
Asset impairment charges
$
100
$
1,470
Provision for closing charges
366
3,903
(Gain) loss on sales of assets related to closed facilities
(6,923
)
137
Provision for severance
149
125
Other costs associated with distribution center and store closings
611
282
Changes in estimates
35
285
$
(5,662
)
$
6,202</t>
  </si>
  <si>
    <t>Fair Value Measurements (Tables)</t>
  </si>
  <si>
    <t>Schedule of Book Value and Estimated Fair Value of Debt Instruments, Excluding Debt Financing Costs</t>
  </si>
  <si>
    <t>At April 20, 2019 and December 29, 2018, the book value and estimated fair value of the Company’s debt instruments, excluding debt financing costs, were as follows:
April 20,
December 29,
(In thousands)
2019
2018
Book value of debt instruments, excluding debt financing costs:
Current maturities of long-term debt and finance lease liabilities
$
18,006
$
18,263
Long-term debt and finance lease liabilities
759,678
686,594
Total book value of debt instruments
777,684
704,857
Fair value of debt instruments, excluding debt financing costs
778,671
705,875
Excess of fair value over book value
$
987
$
1,018</t>
  </si>
  <si>
    <t>Schedule of Recurring Level 3 Fair Value Measurements of Contingent Consideration Include Unobservable Inputs</t>
  </si>
  <si>
    <t>The recurring Level 3 fair value measurements of contingent consideration include the following significant unobservable inputs as of April 20, 2019:
Unobservable Input
Range
Discount rate
11.80%
Probability of payments
0% - 100%
Projected year(s) of payments
2019</t>
  </si>
  <si>
    <t>Leases (Tables)</t>
  </si>
  <si>
    <t>Components of Lease Expense</t>
  </si>
  <si>
    <t>The components of lease expense were as follows:
16 Weeks Ended
(In thousands)
April 20, 2019
Operating lease cost
$
17,060
Short-term lease cost
2,029
Finance lease cost
Amortization of assets
1,131
Interest on lease liabilities
982
Sublease income
(1,334
)
Total net lease cost
$
19,868</t>
  </si>
  <si>
    <t>Schedule of Supplemental Balance Sheet Information Related to Leases</t>
  </si>
  <si>
    <t>Supplemental balance sheet information related to leases was as follows:
(In thousands)
April 20, 2019
Operating leases:
Operating lease assets
$
273,537
Current portion of operating lease liabilities
$
41,425
Noncurrent operating lease liabilities
279,599
Total operating lease liabilities
$
321,024
Finance leases:
Property and equipment, at cost
$
62,103
Accumulated amortization
(28,271
)
Property and equipment, net
$
33,832
Current portion of finance lease liabilities
$
6,109
Noncurrent finance lease liabilities
33,838
Total finance lease liabilities
$
39,947
Weighted average remaining lease term:
Operating leases
9.2 years
Finance leases
10.0 years
Weighted average discount rate:
Operating leases
5.7
%
Finance leases
8.2
%</t>
  </si>
  <si>
    <t>Schedule of Supplemental Cash Flow and Other Information Related to Leases</t>
  </si>
  <si>
    <t>Supplemental cash flow and other information related to leases was as follows:
16 Weeks Ended
(In thousands)
April 20, 2019
Cash paid for amounts included in the measurement of lease liabilities:
Operating cash flows used for operating leases
$
18,782
Operating cash flows used for finance leases
975
Financing cash flows used for finance leases
1,956
Leased assets obtained in exchange for lease liabilities:
Total operating lease liabilities
4,609
Total finance lease liabilities
—</t>
  </si>
  <si>
    <t>Schedule of Maturities of Lease Liabilities Under Operating and Finance Leases</t>
  </si>
  <si>
    <t>The Company’s maturities of lease liabilities under operating and finance leases as of April 20, 2019 are as follows:
Operating
Finance
(In thousands)
Leases
Leases
Total
2019
$
41,017
6,563
$
47,580
2020
54,486
7,420
61,906
2021
49,571
5,378
54,949
2022
43,570
4,785
48,355
2023
39,179
4,401
43,580
Thereafter
189,183
31,479
220,662
Total
417,006
60,026
477,032
Less interest
95,982
20,079
116,061
Present value of lease liabilities
321,024
39,947
360,971
Less current portion
41,425
6,109
47,534
Long-term lease liabilities
$
279,599
$
33,838
$
313,437</t>
  </si>
  <si>
    <t>Stock-Based Compensation (Tables)</t>
  </si>
  <si>
    <t>Summary of Allocation of Stock-Based Compensation Expense in Condensed Consolidated Statements of Earnings</t>
  </si>
  <si>
    <t>Stock-based compensation expense recognized and included in “Selling, general and administrative expenses” in the condensed consolidated statements of earnings, and related tax benefits were as follows:
16 Weeks Ended
(In thousands)
April 20, 2019
April 21, 2018
Restricted stock
$
5,383
$
5,290
Tax benefits
(866
)
(698
)
Stock-based compensation expense, net of tax
$
4,517
$
4,592</t>
  </si>
  <si>
    <t>Summary of Stock-Based Compensation Activity</t>
  </si>
  <si>
    <t>The following table summarizes activity in the stock-based compensation plans for the 16 weeks ended April 20, 2019:
Weighted
Shares
Weighted
Restricted
Average
Under
Average
Stock
Grant-Date
Options
Exercise Price
Awards
Fair Value
Outstanding at December 29, 2018
13,052
$
13.87
822,819
$
23.07
Granted
—
—
444,337
18.44
Exercised/Vested
(13,052
)
13.87
(337,673
)
23.26
Cancelled/Forfeited
—
—
(9,926
)
20.40
Outstanding at April 20, 2019
—
$
—
919,557
$
20.79</t>
  </si>
  <si>
    <t>Earnings Per Share (Tables)</t>
  </si>
  <si>
    <t>Schedule of Computation of Basic and Diluted Earnings Per Share from Continuing Operations</t>
  </si>
  <si>
    <t>The following table sets forth the computation of basic and diluted earnings per share from continuing operations:
16 Weeks Ended
(In thousands, except per share amounts)
April 20, 2019
April 21, 2018
Numerator:
Earnings from continuing operations
$
7,521
$
12,435
Adjustment for earnings attributable to participating securities
(183
)
(246
)
Earnings from continuing operations used in calculating earnings per share
$
7,338
$
12,189
Denominator:
Weighted average shares outstanding, including participating securities
36,121
36,186
Adjustment for participating securities
(878
)
(717
)
Shares used in calculating basic earnings per share
35,243
35,469
Effect of dilutive stock options
—
11
Shares used in calculating diluted earnings per share
35,243
35,480
Basic earnings per share from continuing operations
$
0.21
$
0.34
Diluted earnings per share from continuing operations
$
0.21
$
0.34</t>
  </si>
  <si>
    <t>Supplemental Cash Flow Information (Tables)</t>
  </si>
  <si>
    <t>Schedule of Supplemental Cash Flow Information</t>
  </si>
  <si>
    <t>Supplemental cash flow information is as follows:
16 Weeks Ended
(In thousands)
April 20, 2019
April 21, 2018
Non-cash financing activities:
Recognition of finance lease liabilities
$
—
$
281
Non-cash investing activities:
Capital expenditures included in accounts payable
3,466
3,581
Finance lease asset additions
—
281
Other supplemental cash flow information:
Cash paid for interest
11,718
8,571</t>
  </si>
  <si>
    <t>Reporting Segment Information (Tables)</t>
  </si>
  <si>
    <t>Schedule of Segment Reporting Information, by Operating Segment</t>
  </si>
  <si>
    <t>The following tables set forth information about the Company by reporting segment:
(In thousands)
Food Distribution
Military
Retail
Total
16 Weeks Ended April 20, 2019
Net sales to external customers
$
1,169,238
$
671,370
$
701,767
$
2,542,375
Inter-segment sales
288,408
—
—
288,408
Merger/acquisition and integration
(130
)
—
912
782
Restructuring (gains) charges and asset impairment
(6,343
)
—
681
(5,662
)
Depreciation and amortization
10,233
3,597
12,802
26,632
Operating earnings (loss)
24,592
(1,557
)
(826
)
22,209
Capital expenditures
4,249
1,142
10,615
16,006
16 Weeks Ended April 21, 2018
Net sales to external customers
$
1,155,211
$
663,620
$
566,242
$
2,385,073
Inter-segment sales
253,324
—
—
253,324
Merger/acquisition and integration
2,195
4
7
2,206
Restructuring charges and asset impairment
1,260
—
4,942
6,202
Depreciation and amortization
9,540
3,678
12,019
25,237
Operating earnings (loss)
24,521
1,513
(286
)
25,748
Capital expenditures
12,445
254
8,342
21,041
April 20,
December 29,
(In thousands)
2019
2018
Total Assets
Food Distribution
$
1,156,089
$
1,074,125
Military
428,518
405,587
Retail
771,799
489,049
Discontinued operations
3,090
3,151
Total
$
2,359,496
$
1,971,912</t>
  </si>
  <si>
    <t>Adoption of New Accounting Standards and Recently Issued Accounting Standards - Additional Information (Detail) - USD ($) $ in Thousands</t>
  </si>
  <si>
    <t>Dec. 30, 2018</t>
  </si>
  <si>
    <t>New Accounting Pronouncements Or Change In Accounting Principle [Line Items]</t>
  </si>
  <si>
    <t>Accounting Standards Update 2016-02 [Member]</t>
  </si>
  <si>
    <t>Deferred income tax</t>
  </si>
  <si>
    <t>Revenue - Summary of Information about Disaggregated Revenue of Reportable Segments (Detail) - USD ($) $ in Thousands</t>
  </si>
  <si>
    <t>Disaggregation Of Revenue [Line Items]</t>
  </si>
  <si>
    <t>Total revenue</t>
  </si>
  <si>
    <t>Center store [Member]</t>
  </si>
  <si>
    <t>Fresh [Member]</t>
  </si>
  <si>
    <t>Non-food [Member]</t>
  </si>
  <si>
    <t>Other Products [Member]</t>
  </si>
  <si>
    <t>Fuel [Member]</t>
  </si>
  <si>
    <t>Individuals Customer [Member]</t>
  </si>
  <si>
    <t>Manufacturers, brokers and distributors [Member]</t>
  </si>
  <si>
    <t>Retailers [Member]</t>
  </si>
  <si>
    <t>Other Customers [Member]</t>
  </si>
  <si>
    <t>Food Distribution [Member]</t>
  </si>
  <si>
    <t>Food Distribution [Member] | Center store [Member]</t>
  </si>
  <si>
    <t>Food Distribution [Member] | Fresh [Member]</t>
  </si>
  <si>
    <t>Food Distribution [Member] | Non-food [Member]</t>
  </si>
  <si>
    <t>Food Distribution [Member] | Other Products [Member]</t>
  </si>
  <si>
    <t>Food Distribution [Member] | Manufacturers, brokers and distributors [Member]</t>
  </si>
  <si>
    <t>Food Distribution [Member] | Retailers [Member]</t>
  </si>
  <si>
    <t>Food Distribution [Member] | Other Customers [Member]</t>
  </si>
  <si>
    <t>Military [Member]</t>
  </si>
  <si>
    <t>Military [Member] | Center store [Member]</t>
  </si>
  <si>
    <t>Military [Member] | Fresh [Member]</t>
  </si>
  <si>
    <t>Military [Member] | Non-food [Member]</t>
  </si>
  <si>
    <t>Military [Member] | Other Products [Member]</t>
  </si>
  <si>
    <t>Military [Member] | Manufacturers, brokers and distributors [Member]</t>
  </si>
  <si>
    <t>Military [Member] | Retailers [Member]</t>
  </si>
  <si>
    <t>Military [Member] | Other Customers [Member]</t>
  </si>
  <si>
    <t>Retail [Member]</t>
  </si>
  <si>
    <t>Retail [Member] | Center store [Member]</t>
  </si>
  <si>
    <t>Retail [Member] | Fresh [Member]</t>
  </si>
  <si>
    <t>Retail [Member] | Non-food [Member]</t>
  </si>
  <si>
    <t>Retail [Member] | Other Products [Member]</t>
  </si>
  <si>
    <t>Retail [Member] | Fuel [Member]</t>
  </si>
  <si>
    <t>Retail [Member] | Individuals Customer [Member]</t>
  </si>
  <si>
    <t>Retail [Member] | Other Customers [Member]</t>
  </si>
  <si>
    <t>Revenue - Additional Information (Detail)</t>
  </si>
  <si>
    <t>Apr. 20, 2019USD ($)</t>
  </si>
  <si>
    <t>Revenue recognition payment terms</t>
  </si>
  <si>
    <t>30 days</t>
  </si>
  <si>
    <t>Contract assets</t>
  </si>
  <si>
    <t>Maximum [Member]</t>
  </si>
  <si>
    <t>Expected amortization period of asset</t>
  </si>
  <si>
    <t>1 year</t>
  </si>
  <si>
    <t>Acquisitions - Additional Information (Detail)</t>
  </si>
  <si>
    <t>Dec. 31, 2018USD ($)</t>
  </si>
  <si>
    <t>Apr. 20, 2019USD ($)EmployeeStore</t>
  </si>
  <si>
    <t>Dec. 29, 2018USD ($)</t>
  </si>
  <si>
    <t>Business Acquisition [Line Items]</t>
  </si>
  <si>
    <t>Payments to acquire certain assets and assume liabilities in cash</t>
  </si>
  <si>
    <t>Martin’s Super Markets [Member]</t>
  </si>
  <si>
    <t>Business combination, cash acquired</t>
  </si>
  <si>
    <t>Business combination, property and equipment acquired</t>
  </si>
  <si>
    <t>Business combination, Intangible assets acquired</t>
  </si>
  <si>
    <t>Amortization of intangible assets, period</t>
  </si>
  <si>
    <t>7 years</t>
  </si>
  <si>
    <t>Merger/acquisition and integration costs</t>
  </si>
  <si>
    <t>Number of operating stores | Store</t>
  </si>
  <si>
    <t>Number of employees | Employee</t>
  </si>
  <si>
    <t>Restructuring Charges and Asset Impairment - Schedule of Activity of Reserves for Closed Properties (Detail) - USD ($) $ in Thousands</t>
  </si>
  <si>
    <t>Restructuring Cost And Reserve [Line Items]</t>
  </si>
  <si>
    <t>Beginning balance</t>
  </si>
  <si>
    <t>Reclassification of lease liabilities</t>
  </si>
  <si>
    <t>Provision for severance</t>
  </si>
  <si>
    <t>Changes in estimates</t>
  </si>
  <si>
    <t>Accretion expense</t>
  </si>
  <si>
    <t>Payments</t>
  </si>
  <si>
    <t>Ending balance</t>
  </si>
  <si>
    <t>Business Restructuring Reserves [Member]</t>
  </si>
  <si>
    <t>Provision for closing charges</t>
  </si>
  <si>
    <t>Lease and Ancillary Costs [Member]</t>
  </si>
  <si>
    <t>Lease and Ancillary Costs [Member] | Business Restructuring Reserves [Member]</t>
  </si>
  <si>
    <t>Severance [Member]</t>
  </si>
  <si>
    <t>Restructuring Charges and Asset Impairment - Schedule of Restructuring Activity and Asset Impairment (Detail) - USD ($) $ in Thousands</t>
  </si>
  <si>
    <t>Asset impairment charges</t>
  </si>
  <si>
    <t>(Gain) loss on sales of assets related to closed facilities</t>
  </si>
  <si>
    <t>Other costs associated with distribution center and store closings</t>
  </si>
  <si>
    <t>Restructuring and asset impairment</t>
  </si>
  <si>
    <t>Facility Closing [Member]</t>
  </si>
  <si>
    <t>Restructuring Charges and Asset Impairment - Additional Information (Detail) - USD ($) $ in Thousands</t>
  </si>
  <si>
    <t>Impairment charges</t>
  </si>
  <si>
    <t>Fair Value Measurements Nonrecurring [Member] | Significant unobservable inputs (Level 3) [Member]</t>
  </si>
  <si>
    <t>Long-lived assets</t>
  </si>
  <si>
    <t>Long-lived assets measured fair value on nonrecurring basis</t>
  </si>
  <si>
    <t>Fair Value Measurements - Schedule of Book Value and Estimated Fair Value of Debt Instruments, Excluding Debt Financing Costs (Detail) - USD ($) $ in Thousands</t>
  </si>
  <si>
    <t>Book value of debt instruments, excluding debt financing costs:</t>
  </si>
  <si>
    <t>Current maturities of long-term debt and finance lease liabilities</t>
  </si>
  <si>
    <t>Total book value of debt instruments</t>
  </si>
  <si>
    <t>Fair value of debt instruments, excluding debt financing costs</t>
  </si>
  <si>
    <t>Excess of fair value over book value</t>
  </si>
  <si>
    <t>Fair Value Measurements - Schedule of Recurring Level 3 Fair Value Measurements of Contingent Consideration Include Unobservable Inputs (Detail) - Fair Value Measurements Recurring [Member] - Significant unobservable inputs (Level 3) [Member]</t>
  </si>
  <si>
    <t>Fair Value Assets And Liabilities Measured On Recurring And Nonrecurring Basis Valuation Techniques [Line Items]</t>
  </si>
  <si>
    <t>Projected year(s) of payments</t>
  </si>
  <si>
    <t>Measurement Input, Discount Rate [Member]</t>
  </si>
  <si>
    <t>Fair value measurement, unobservable input</t>
  </si>
  <si>
    <t>Minimum [Member] | Measurement Input, Default Rate [Member]</t>
  </si>
  <si>
    <t>Maximum [Member] | Measurement Input, Default Rate [Member]</t>
  </si>
  <si>
    <t>Fair Value Measurements - Additional Information (Detail) - Caito Foods Service and Blue Ribbon Transport [Member]</t>
  </si>
  <si>
    <t>Fair Value Assets And Liabilities Measured On Recurring And Nonrecurring Basis [Line Items]</t>
  </si>
  <si>
    <t>Fair value of contingent consideration</t>
  </si>
  <si>
    <t>Fair value of acquisition contingencies, received</t>
  </si>
  <si>
    <t>Commitments and Contingencies - Additional Information (Detail) $ in Millions</t>
  </si>
  <si>
    <t>1 Months Ended</t>
  </si>
  <si>
    <t>12 Months Ended</t>
  </si>
  <si>
    <t>May 30, 2019Store</t>
  </si>
  <si>
    <t>Apr. 20, 2019StoreRetailerEmployer</t>
  </si>
  <si>
    <t>Loss Contingencies [Line Items]</t>
  </si>
  <si>
    <t>Number of independent retailer for unearned advanced amount | Retailer</t>
  </si>
  <si>
    <t>Percent of unearned advanced amount to total assets</t>
  </si>
  <si>
    <t>2.00%</t>
  </si>
  <si>
    <t>Amount of charge resulted in analysis of net realizability of the underlying collateral | $</t>
  </si>
  <si>
    <t>Number of stores rights to acquire</t>
  </si>
  <si>
    <t>Critical and declining zone fund status</t>
  </si>
  <si>
    <t>Less than 65 percent</t>
  </si>
  <si>
    <t>Number of employers contributing to plan | Employer</t>
  </si>
  <si>
    <t>Minimum [Member]</t>
  </si>
  <si>
    <t>Projected insolvent period based on active to inactive participants ratio</t>
  </si>
  <si>
    <t>15 years</t>
  </si>
  <si>
    <t>Status or critical and declining zone plans</t>
  </si>
  <si>
    <t>65.00%</t>
  </si>
  <si>
    <t>20 years</t>
  </si>
  <si>
    <t>Subsequent Event [Member]</t>
  </si>
  <si>
    <t>Number of stores rights to acquire assigned to independent retailer</t>
  </si>
  <si>
    <t>Number of stores acquired</t>
  </si>
  <si>
    <t>Number of stores acquired from independent retailer</t>
  </si>
  <si>
    <t>Leases - Additional Information (Detail)</t>
  </si>
  <si>
    <t>Lessee Lease Description [Line Items]</t>
  </si>
  <si>
    <t>Leases, renewal term</t>
  </si>
  <si>
    <t>10 years</t>
  </si>
  <si>
    <t>Leases - Components of Lease Expense (Detail) $ in Thousands</t>
  </si>
  <si>
    <t>Operating lease cost</t>
  </si>
  <si>
    <t>Short-term lease cost</t>
  </si>
  <si>
    <t>Finance lease cost</t>
  </si>
  <si>
    <t>Amortization of assets</t>
  </si>
  <si>
    <t>Interest on lease liabilities</t>
  </si>
  <si>
    <t>Sublease income</t>
  </si>
  <si>
    <t>Total net lease cost</t>
  </si>
  <si>
    <t>Leases - Schedule of Supplemental Balance Sheet Information Related to Leases (Detail) $ in Thousands</t>
  </si>
  <si>
    <t>Operating leases:</t>
  </si>
  <si>
    <t>Noncurrent operating lease liabilities</t>
  </si>
  <si>
    <t>Total operating lease liabilities</t>
  </si>
  <si>
    <t>Finance leases:</t>
  </si>
  <si>
    <t>Property and equipment, at cost</t>
  </si>
  <si>
    <t>Accumulated amortization</t>
  </si>
  <si>
    <t>Finance Lease, Right-of-Use Asset, Statement of Financial Position [Extensible List]</t>
  </si>
  <si>
    <t>us-gaap:PropertyPlantAndEquipmentNet</t>
  </si>
  <si>
    <t>Current portion of finance lease liabilities</t>
  </si>
  <si>
    <t>Finance Lease, Liability, Current, Statement of Financial Position [Extensible List]</t>
  </si>
  <si>
    <t>sptn:LongTermDebtAndFinanceLeaseLiabilityCurrent</t>
  </si>
  <si>
    <t>Noncurrent finance lease liabilities</t>
  </si>
  <si>
    <t>Finance Lease, Liability, Noncurrent, Statement of Financial Position [Extensible List]</t>
  </si>
  <si>
    <t>sptn:LongTermDebtAndFinanceLeaseLiabilityNoncurrent</t>
  </si>
  <si>
    <t>Total finance lease liabilities</t>
  </si>
  <si>
    <t>Weighted average remaining lease term:</t>
  </si>
  <si>
    <t>Operating leases</t>
  </si>
  <si>
    <t>9 years 2 months 12 days</t>
  </si>
  <si>
    <t>Finance leases</t>
  </si>
  <si>
    <t>Weighted average discount rate:</t>
  </si>
  <si>
    <t>5.70%</t>
  </si>
  <si>
    <t>8.20%</t>
  </si>
  <si>
    <t>Leases - Schedule of Supplemental Cash Flow and Other Information Related to Leases (Detail) $ in Thousands</t>
  </si>
  <si>
    <t>Cash paid for amounts included in the measurement of lease liabilities:</t>
  </si>
  <si>
    <t>Operating cash flows used for operating leases</t>
  </si>
  <si>
    <t>Operating cash flows used for finance leases</t>
  </si>
  <si>
    <t>Financing cash flows used for finance leases</t>
  </si>
  <si>
    <t>Leased assets obtained in exchange for lease liabilities:</t>
  </si>
  <si>
    <t>Leases - Schedule of Maturities of Lease Liabilities Under Operating and Finance Leases (Detail) $ in Thousands</t>
  </si>
  <si>
    <t>Operating Leases, 2019</t>
  </si>
  <si>
    <t>Operating Leases, 2020</t>
  </si>
  <si>
    <t>Operating Leases, 2021</t>
  </si>
  <si>
    <t>Operating Leases, 2022</t>
  </si>
  <si>
    <t>Operating Leases, 2023</t>
  </si>
  <si>
    <t>Operating Leases, Thereafter</t>
  </si>
  <si>
    <t>Operating Leases, Total</t>
  </si>
  <si>
    <t>Operating Leases, Less interest</t>
  </si>
  <si>
    <t>Operating Leases, Less current portion</t>
  </si>
  <si>
    <t>Operating Leases, Long-term lease liabilities</t>
  </si>
  <si>
    <t>Finance Leases, 2019</t>
  </si>
  <si>
    <t>Finance Leases, 2020</t>
  </si>
  <si>
    <t>Finance Leases, 2021</t>
  </si>
  <si>
    <t>Finance Leases, 2022</t>
  </si>
  <si>
    <t>Finance Leases, 2023</t>
  </si>
  <si>
    <t>Finance Leases, Thereafter</t>
  </si>
  <si>
    <t>Finance Leases, Total</t>
  </si>
  <si>
    <t>Finance Leases, Less interest</t>
  </si>
  <si>
    <t>Finance Leases, Less current portion</t>
  </si>
  <si>
    <t>Finance Leases, Long-term lease liabilities</t>
  </si>
  <si>
    <t>Operating and Finance Leases, 2019</t>
  </si>
  <si>
    <t>Operating and Finance Leases, 2020</t>
  </si>
  <si>
    <t>Operating and Finance Leases, 2021</t>
  </si>
  <si>
    <t>Operating and Finance Leases, 2022</t>
  </si>
  <si>
    <t>Operating and Finance Leases, 2023</t>
  </si>
  <si>
    <t>Operating and Finance Leases, Thereafter</t>
  </si>
  <si>
    <t>Operating and Finance Leases, Total</t>
  </si>
  <si>
    <t>Operating and Finance Leases, Less interest</t>
  </si>
  <si>
    <t>Operating and Finance Leases, Present value of lease liabilities</t>
  </si>
  <si>
    <t>Operating and Finance Leases, Less current portion</t>
  </si>
  <si>
    <t>Operating and Finance Leases, Long-term lease liabilities</t>
  </si>
  <si>
    <t>Associate Retirement Plans - Additional Information (Detail) - USD ($)</t>
  </si>
  <si>
    <t>Feb. 28, 2018</t>
  </si>
  <si>
    <t>Defined Benefit Plan Disclosure [Line Items]</t>
  </si>
  <si>
    <t>Pension contributions during last plan year</t>
  </si>
  <si>
    <t>Pension Plan or Plan [Member]</t>
  </si>
  <si>
    <t>Frozen pension plan, termination date</t>
  </si>
  <si>
    <t>Jul. 31,
		2018</t>
  </si>
  <si>
    <t>Standard pension funding carryover</t>
  </si>
  <si>
    <t>Pension Plan or Plan [Member] | Minimum [Member]</t>
  </si>
  <si>
    <t>One-time, pre-tax settlement charge</t>
  </si>
  <si>
    <t>Pension Plan or Plan [Member] | Maximum [Member]</t>
  </si>
  <si>
    <t>Expected Company contribution for remainder of fiscal year</t>
  </si>
  <si>
    <t>Retiree Medical Plan [Member]</t>
  </si>
  <si>
    <t>SpartanNash Company Pension Plan [Member] | Pension Plan or Plan [Member]</t>
  </si>
  <si>
    <t>Net periodic benefit (income) expense</t>
  </si>
  <si>
    <t>SpartanNash Retiree Medical Plan [Member] | Retiree Medical Plan [Member]</t>
  </si>
  <si>
    <t>Income Taxes - Additional Information (Detail)</t>
  </si>
  <si>
    <t>Effective income tax rate</t>
  </si>
  <si>
    <t>25.90%</t>
  </si>
  <si>
    <t>27.70%</t>
  </si>
  <si>
    <t>Stock-Based Compensation - Summary of Allocation of Stock-Based Compensation Expense in Condensed Consolidated Statements of Earnings (Detail) - USD ($) $ in Thousands</t>
  </si>
  <si>
    <t>Employee Service Share Based Compensation Aggregate Disclosures [Abstract]</t>
  </si>
  <si>
    <t>Restricted stock</t>
  </si>
  <si>
    <t>Tax benefits</t>
  </si>
  <si>
    <t>Stock-based compensation expense, net of tax</t>
  </si>
  <si>
    <t>Stock-Based Compensation - Summary of Stock-Based Compensation Activity (Detail)</t>
  </si>
  <si>
    <t>Apr. 20, 2019$ / sharesshares</t>
  </si>
  <si>
    <t>Shares Under Options, Outstanding, Beginning balance | shares</t>
  </si>
  <si>
    <t>Shares Under Options, Exercised/Vested | shares</t>
  </si>
  <si>
    <t>Weighted Average Exercise Price, Option outstanding, Beginning balance | $ / shares</t>
  </si>
  <si>
    <t>Weighted Average Exercise Price, Exercised/Vested | $ / shares</t>
  </si>
  <si>
    <t>Restricted Stock Awards, Outstanding, Beginning balance | shares</t>
  </si>
  <si>
    <t>Restricted Stock Awards, Granted | shares</t>
  </si>
  <si>
    <t>Restricted Stock Awards, Exercised/Vested | shares</t>
  </si>
  <si>
    <t>Restricted Stock Awards, Cancelled/Forfeited | shares</t>
  </si>
  <si>
    <t>Restricted Stock Awards, Outstanding, Ending balance | shares</t>
  </si>
  <si>
    <t>Weighted Average Grant-Date Fair Value, Beginning balance | $ / shares</t>
  </si>
  <si>
    <t>Weighted Average Grant-Date Fair Value, Granted | $ / shares</t>
  </si>
  <si>
    <t>Weighted Average Grant-Date Fair Value, Exercised/Vested | $ / shares</t>
  </si>
  <si>
    <t>Weighted Average Grant-Date Fair Value, Cancelled/Forfeited | $ / shares</t>
  </si>
  <si>
    <t>Weighted Average Grant-Date Fair Value, Ending balance | $ / shares</t>
  </si>
  <si>
    <t>Stock-Based Compensation - Additional Information (Detail) - Restricted Stock Awards [Member] $ in Millions</t>
  </si>
  <si>
    <t>Share-based Compensation Arrangement by Share-based Payment Award [Line Items]</t>
  </si>
  <si>
    <t>Unrecognized compensation cost</t>
  </si>
  <si>
    <t>Unrecognized compensation cost, weighted average period of recognition</t>
  </si>
  <si>
    <t>2 years 9 months 18 days</t>
  </si>
  <si>
    <t>Earnings Per Share - Schedule of Computation of Basic and Diluted Earnings Per Share from Continuing Operations (Detail) - USD ($) $ / shares in Units, shares in Thousands, $ in Thousands</t>
  </si>
  <si>
    <t>Numerator:</t>
  </si>
  <si>
    <t>Adjustment for earnings attributable to participating securities</t>
  </si>
  <si>
    <t>Earnings from continuing operations used in calculating earnings per share</t>
  </si>
  <si>
    <t>Denominator:</t>
  </si>
  <si>
    <t>Weighted average shares outstanding, including participating securities</t>
  </si>
  <si>
    <t>Adjustment for participating securities</t>
  </si>
  <si>
    <t>Shares used in calculating basic earnings per share</t>
  </si>
  <si>
    <t>Effect of dilutive stock options</t>
  </si>
  <si>
    <t>Shares used in calculating diluted earnings per share</t>
  </si>
  <si>
    <t>Basic earnings per share from continuing operations</t>
  </si>
  <si>
    <t>Diluted earnings per share from continuing operations</t>
  </si>
  <si>
    <t>Supplemental Cash Flow Information - Schedule of Supplemental Cash Flow Information (Detail) - USD ($) $ in Thousands</t>
  </si>
  <si>
    <t>Non-cash financing activities:</t>
  </si>
  <si>
    <t>Recognition of finance lease liabilities</t>
  </si>
  <si>
    <t>Non-cash investing activities:</t>
  </si>
  <si>
    <t>Capital expenditures included in accounts payable</t>
  </si>
  <si>
    <t>Finance lease asset additions</t>
  </si>
  <si>
    <t>Other supplemental cash flow information:</t>
  </si>
  <si>
    <t>Cash paid for interest</t>
  </si>
  <si>
    <t>Reporting Segment Information - Schedule of Segment Reporting Information, by Operating Segment (Detail) - USD ($) $ in Thousands</t>
  </si>
  <si>
    <t>Segment Reporting Information [Line Items]</t>
  </si>
  <si>
    <t>Restructuring charges (gains) and asset impairment</t>
  </si>
  <si>
    <t>Operating earnings (loss)</t>
  </si>
  <si>
    <t>Capital expenditures</t>
  </si>
  <si>
    <t>Total Assets</t>
  </si>
  <si>
    <t>Discontinued Operations [Member]</t>
  </si>
  <si>
    <t>Operating Segments [Member]</t>
  </si>
  <si>
    <t>Intersegment Eliminations [Member]</t>
  </si>
  <si>
    <t>Food Distribution [Member] | Operating Segments [Member]</t>
  </si>
  <si>
    <t>Food Distribution [Member] | Intersegment Eliminations [Member]</t>
  </si>
  <si>
    <t>Military [Member] | Operating Segments [Member]</t>
  </si>
  <si>
    <t>Retail [Member] | Operating Segment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63138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1360</v>
      </c>
      <c r="C3" s="6" t="n">
        <v>18585</v>
      </c>
    </row>
    <row r="4" spans="1:3">
      <c r="A4" s="4" t="s">
        <v>32</v>
      </c>
      <c r="B4" s="5" t="n">
        <v>376708</v>
      </c>
      <c r="C4" s="5" t="n">
        <v>346260</v>
      </c>
    </row>
    <row r="5" spans="1:3">
      <c r="A5" s="4" t="s">
        <v>33</v>
      </c>
      <c r="B5" s="5" t="n">
        <v>595741</v>
      </c>
      <c r="C5" s="5" t="n">
        <v>553799</v>
      </c>
    </row>
    <row r="6" spans="1:3">
      <c r="A6" s="4" t="s">
        <v>34</v>
      </c>
      <c r="B6" s="5" t="n">
        <v>59014</v>
      </c>
      <c r="C6" s="5" t="n">
        <v>73798</v>
      </c>
    </row>
    <row r="7" spans="1:3">
      <c r="A7" s="4" t="s">
        <v>35</v>
      </c>
      <c r="C7" s="5" t="n">
        <v>8654</v>
      </c>
    </row>
    <row r="8" spans="1:3">
      <c r="A8" s="4" t="s">
        <v>36</v>
      </c>
      <c r="B8" s="5" t="n">
        <v>1052823</v>
      </c>
      <c r="C8" s="5" t="n">
        <v>1001096</v>
      </c>
    </row>
    <row r="9" spans="1:3">
      <c r="A9" s="4" t="s">
        <v>37</v>
      </c>
      <c r="B9" s="5" t="n">
        <v>623132</v>
      </c>
      <c r="C9" s="5" t="n">
        <v>579060</v>
      </c>
    </row>
    <row r="10" spans="1:3">
      <c r="A10" s="4" t="s">
        <v>38</v>
      </c>
      <c r="B10" s="5" t="n">
        <v>178648</v>
      </c>
      <c r="C10" s="5" t="n">
        <v>178648</v>
      </c>
    </row>
    <row r="11" spans="1:3">
      <c r="A11" s="4" t="s">
        <v>39</v>
      </c>
      <c r="B11" s="5" t="n">
        <v>144451</v>
      </c>
      <c r="C11" s="5" t="n">
        <v>128926</v>
      </c>
    </row>
    <row r="12" spans="1:3">
      <c r="A12" s="4" t="s">
        <v>40</v>
      </c>
      <c r="B12" s="5" t="n">
        <v>273537</v>
      </c>
    </row>
    <row r="13" spans="1:3">
      <c r="A13" s="4" t="s">
        <v>41</v>
      </c>
      <c r="B13" s="5" t="n">
        <v>86905</v>
      </c>
      <c r="C13" s="5" t="n">
        <v>84182</v>
      </c>
    </row>
    <row r="14" spans="1:3">
      <c r="A14" s="4" t="s">
        <v>42</v>
      </c>
      <c r="B14" s="5" t="n">
        <v>2359496</v>
      </c>
      <c r="C14" s="5" t="n">
        <v>1971912</v>
      </c>
    </row>
    <row r="15" spans="1:3">
      <c r="A15" s="3" t="s">
        <v>43</v>
      </c>
    </row>
    <row r="16" spans="1:3">
      <c r="A16" s="4" t="s">
        <v>44</v>
      </c>
      <c r="B16" s="5" t="n">
        <v>391315</v>
      </c>
      <c r="C16" s="5" t="n">
        <v>357802</v>
      </c>
    </row>
    <row r="17" spans="1:3">
      <c r="A17" s="4" t="s">
        <v>45</v>
      </c>
      <c r="B17" s="5" t="n">
        <v>55922</v>
      </c>
      <c r="C17" s="5" t="n">
        <v>57180</v>
      </c>
    </row>
    <row r="18" spans="1:3">
      <c r="A18" s="4" t="s">
        <v>46</v>
      </c>
      <c r="B18" s="5" t="n">
        <v>48437</v>
      </c>
      <c r="C18" s="5" t="n">
        <v>43206</v>
      </c>
    </row>
    <row r="19" spans="1:3">
      <c r="A19" s="4" t="s">
        <v>47</v>
      </c>
      <c r="B19" s="5" t="n">
        <v>41425</v>
      </c>
    </row>
    <row r="20" spans="1:3">
      <c r="A20" s="4" t="s">
        <v>48</v>
      </c>
      <c r="B20" s="5" t="n">
        <v>18006</v>
      </c>
      <c r="C20" s="5" t="n">
        <v>18263</v>
      </c>
    </row>
    <row r="21" spans="1:3">
      <c r="A21" s="4" t="s">
        <v>49</v>
      </c>
      <c r="B21" s="5" t="n">
        <v>555105</v>
      </c>
      <c r="C21" s="5" t="n">
        <v>476451</v>
      </c>
    </row>
    <row r="22" spans="1:3">
      <c r="A22" s="3" t="s">
        <v>50</v>
      </c>
    </row>
    <row r="23" spans="1:3">
      <c r="A23" s="4" t="s">
        <v>51</v>
      </c>
      <c r="B23" s="5" t="n">
        <v>45087</v>
      </c>
      <c r="C23" s="5" t="n">
        <v>49254</v>
      </c>
    </row>
    <row r="24" spans="1:3">
      <c r="A24" s="4" t="s">
        <v>52</v>
      </c>
      <c r="B24" s="5" t="n">
        <v>279599</v>
      </c>
    </row>
    <row r="25" spans="1:3">
      <c r="A25" s="4" t="s">
        <v>53</v>
      </c>
      <c r="B25" s="5" t="n">
        <v>32785</v>
      </c>
      <c r="C25" s="5" t="n">
        <v>50463</v>
      </c>
    </row>
    <row r="26" spans="1:3">
      <c r="A26" s="4" t="s">
        <v>54</v>
      </c>
      <c r="B26" s="5" t="n">
        <v>753118</v>
      </c>
      <c r="C26" s="5" t="n">
        <v>679797</v>
      </c>
    </row>
    <row r="27" spans="1:3">
      <c r="A27" s="4" t="s">
        <v>55</v>
      </c>
      <c r="B27" s="5" t="n">
        <v>1110589</v>
      </c>
      <c r="C27" s="5" t="n">
        <v>779514</v>
      </c>
    </row>
    <row r="28" spans="1:3">
      <c r="A28" s="4" t="s">
        <v>56</v>
      </c>
      <c r="B28" s="4" t="s">
        <v>57</v>
      </c>
      <c r="C28" s="4" t="s">
        <v>57</v>
      </c>
    </row>
    <row r="29" spans="1:3">
      <c r="A29" s="3" t="s">
        <v>58</v>
      </c>
    </row>
    <row r="30" spans="1:3">
      <c r="A30" s="4" t="s">
        <v>59</v>
      </c>
      <c r="B30" s="5" t="n">
        <v>488155</v>
      </c>
      <c r="C30" s="5" t="n">
        <v>484064</v>
      </c>
    </row>
    <row r="31" spans="1:3">
      <c r="A31" s="4" t="s">
        <v>60</v>
      </c>
      <c r="B31" s="4" t="s">
        <v>57</v>
      </c>
      <c r="C31" s="4" t="s">
        <v>57</v>
      </c>
    </row>
    <row r="32" spans="1:3">
      <c r="A32" s="4" t="s">
        <v>61</v>
      </c>
      <c r="B32" s="5" t="n">
        <v>-15699</v>
      </c>
      <c r="C32" s="5" t="n">
        <v>-15759</v>
      </c>
    </row>
    <row r="33" spans="1:3">
      <c r="A33" s="4" t="s">
        <v>62</v>
      </c>
      <c r="B33" s="5" t="n">
        <v>221346</v>
      </c>
      <c r="C33" s="5" t="n">
        <v>247642</v>
      </c>
    </row>
    <row r="34" spans="1:3">
      <c r="A34" s="4" t="s">
        <v>63</v>
      </c>
      <c r="B34" s="5" t="n">
        <v>693802</v>
      </c>
      <c r="C34" s="5" t="n">
        <v>715947</v>
      </c>
    </row>
    <row r="35" spans="1:3">
      <c r="A35" s="4" t="s">
        <v>64</v>
      </c>
      <c r="B35" s="6" t="n">
        <v>2359496</v>
      </c>
      <c r="C35" s="6" t="n">
        <v>19719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6</v>
      </c>
    </row>
    <row r="4" spans="1:2">
      <c r="A4" s="4" t="s">
        <v>178</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182</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2</v>
      </c>
      <c r="B1" s="2" t="s">
        <v>1</v>
      </c>
    </row>
    <row r="2" spans="1:2">
      <c r="B2" s="2" t="s">
        <v>2</v>
      </c>
    </row>
    <row r="3" spans="1:2">
      <c r="A3" s="3" t="s">
        <v>188</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1</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97</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09</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9</v>
      </c>
    </row>
    <row r="2" spans="1:3">
      <c r="A2" s="3" t="s">
        <v>66</v>
      </c>
    </row>
    <row r="3" spans="1:3">
      <c r="A3" s="4" t="s">
        <v>67</v>
      </c>
      <c r="B3" s="4" t="s">
        <v>57</v>
      </c>
      <c r="C3" s="4" t="s">
        <v>57</v>
      </c>
    </row>
    <row r="4" spans="1:3">
      <c r="A4" s="4" t="s">
        <v>68</v>
      </c>
      <c r="B4" s="5" t="n">
        <v>100000000</v>
      </c>
      <c r="C4" s="5" t="n">
        <v>100000000</v>
      </c>
    </row>
    <row r="5" spans="1:3">
      <c r="A5" s="4" t="s">
        <v>69</v>
      </c>
      <c r="B5" s="5" t="n">
        <v>36319000</v>
      </c>
      <c r="C5" s="5" t="n">
        <v>35952000</v>
      </c>
    </row>
    <row r="6" spans="1:3">
      <c r="A6" s="4" t="s">
        <v>70</v>
      </c>
      <c r="B6" s="4" t="s">
        <v>57</v>
      </c>
      <c r="C6" s="4" t="s">
        <v>57</v>
      </c>
    </row>
    <row r="7" spans="1:3">
      <c r="A7" s="4" t="s">
        <v>71</v>
      </c>
      <c r="B7" s="5" t="n">
        <v>10000000</v>
      </c>
      <c r="C7" s="5" t="n">
        <v>10000000</v>
      </c>
    </row>
    <row r="8" spans="1:3">
      <c r="A8" s="4" t="s">
        <v>72</v>
      </c>
      <c r="B8" s="5" t="n">
        <v>0</v>
      </c>
      <c r="C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12</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215</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256</v>
      </c>
      <c r="C1" s="2" t="s">
        <v>2</v>
      </c>
      <c r="D1" s="2" t="s">
        <v>29</v>
      </c>
    </row>
    <row r="2" spans="1:4">
      <c r="A2" s="3" t="s">
        <v>257</v>
      </c>
    </row>
    <row r="3" spans="1:4">
      <c r="A3" s="4" t="s">
        <v>40</v>
      </c>
      <c r="C3" s="6" t="n">
        <v>273537</v>
      </c>
    </row>
    <row r="4" spans="1:4">
      <c r="A4" s="4" t="s">
        <v>52</v>
      </c>
      <c r="C4" s="5" t="n">
        <v>321024</v>
      </c>
    </row>
    <row r="5" spans="1:4">
      <c r="A5" s="4" t="s">
        <v>62</v>
      </c>
      <c r="C5" s="6" t="n">
        <v>221346</v>
      </c>
      <c r="D5" s="6" t="n">
        <v>247642</v>
      </c>
    </row>
    <row r="6" spans="1:4">
      <c r="A6" s="4" t="s">
        <v>258</v>
      </c>
    </row>
    <row r="7" spans="1:4">
      <c r="A7" s="3" t="s">
        <v>257</v>
      </c>
    </row>
    <row r="8" spans="1:4">
      <c r="A8" s="4" t="s">
        <v>40</v>
      </c>
      <c r="B8" s="6" t="n">
        <v>241800</v>
      </c>
    </row>
    <row r="9" spans="1:4">
      <c r="A9" s="4" t="s">
        <v>52</v>
      </c>
      <c r="B9" s="5" t="n">
        <v>292300</v>
      </c>
    </row>
    <row r="10" spans="1:4">
      <c r="A10" s="4" t="s">
        <v>62</v>
      </c>
      <c r="B10" s="5" t="n">
        <v>26900</v>
      </c>
    </row>
    <row r="11" spans="1:4">
      <c r="A11" s="4" t="s">
        <v>259</v>
      </c>
      <c r="B11" s="6" t="n">
        <v>8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4</v>
      </c>
    </row>
    <row r="3" spans="1:3">
      <c r="A3" s="3" t="s">
        <v>261</v>
      </c>
    </row>
    <row r="4" spans="1:3">
      <c r="A4" s="4" t="s">
        <v>262</v>
      </c>
      <c r="B4" s="6" t="n">
        <v>2542375</v>
      </c>
      <c r="C4" s="6" t="n">
        <v>2385073</v>
      </c>
    </row>
    <row r="5" spans="1:3">
      <c r="A5" s="4" t="s">
        <v>263</v>
      </c>
    </row>
    <row r="6" spans="1:3">
      <c r="A6" s="3" t="s">
        <v>261</v>
      </c>
    </row>
    <row r="7" spans="1:3">
      <c r="A7" s="4" t="s">
        <v>262</v>
      </c>
      <c r="B7" s="5" t="n">
        <v>936654</v>
      </c>
      <c r="C7" s="5" t="n">
        <v>903793</v>
      </c>
    </row>
    <row r="8" spans="1:3">
      <c r="A8" s="4" t="s">
        <v>264</v>
      </c>
    </row>
    <row r="9" spans="1:3">
      <c r="A9" s="3" t="s">
        <v>261</v>
      </c>
    </row>
    <row r="10" spans="1:3">
      <c r="A10" s="4" t="s">
        <v>262</v>
      </c>
      <c r="B10" s="5" t="n">
        <v>888737</v>
      </c>
      <c r="C10" s="5" t="n">
        <v>816232</v>
      </c>
    </row>
    <row r="11" spans="1:3">
      <c r="A11" s="4" t="s">
        <v>265</v>
      </c>
    </row>
    <row r="12" spans="1:3">
      <c r="A12" s="3" t="s">
        <v>261</v>
      </c>
    </row>
    <row r="13" spans="1:3">
      <c r="A13" s="4" t="s">
        <v>262</v>
      </c>
      <c r="B13" s="5" t="n">
        <v>651445</v>
      </c>
      <c r="C13" s="5" t="n">
        <v>599156</v>
      </c>
    </row>
    <row r="14" spans="1:3">
      <c r="A14" s="4" t="s">
        <v>266</v>
      </c>
    </row>
    <row r="15" spans="1:3">
      <c r="A15" s="3" t="s">
        <v>261</v>
      </c>
    </row>
    <row r="16" spans="1:3">
      <c r="A16" s="4" t="s">
        <v>262</v>
      </c>
      <c r="B16" s="5" t="n">
        <v>24290</v>
      </c>
      <c r="C16" s="5" t="n">
        <v>26429</v>
      </c>
    </row>
    <row r="17" spans="1:3">
      <c r="A17" s="4" t="s">
        <v>267</v>
      </c>
    </row>
    <row r="18" spans="1:3">
      <c r="A18" s="3" t="s">
        <v>261</v>
      </c>
    </row>
    <row r="19" spans="1:3">
      <c r="A19" s="4" t="s">
        <v>262</v>
      </c>
      <c r="B19" s="5" t="n">
        <v>41249</v>
      </c>
      <c r="C19" s="5" t="n">
        <v>39463</v>
      </c>
    </row>
    <row r="20" spans="1:3">
      <c r="A20" s="4" t="s">
        <v>268</v>
      </c>
    </row>
    <row r="21" spans="1:3">
      <c r="A21" s="3" t="s">
        <v>261</v>
      </c>
    </row>
    <row r="22" spans="1:3">
      <c r="A22" s="4" t="s">
        <v>262</v>
      </c>
      <c r="B22" s="5" t="n">
        <v>701482</v>
      </c>
      <c r="C22" s="5" t="n">
        <v>565952</v>
      </c>
    </row>
    <row r="23" spans="1:3">
      <c r="A23" s="4" t="s">
        <v>269</v>
      </c>
    </row>
    <row r="24" spans="1:3">
      <c r="A24" s="3" t="s">
        <v>261</v>
      </c>
    </row>
    <row r="25" spans="1:3">
      <c r="A25" s="4" t="s">
        <v>262</v>
      </c>
      <c r="B25" s="5" t="n">
        <v>703347</v>
      </c>
      <c r="C25" s="5" t="n">
        <v>707301</v>
      </c>
    </row>
    <row r="26" spans="1:3">
      <c r="A26" s="4" t="s">
        <v>270</v>
      </c>
    </row>
    <row r="27" spans="1:3">
      <c r="A27" s="3" t="s">
        <v>261</v>
      </c>
    </row>
    <row r="28" spans="1:3">
      <c r="A28" s="4" t="s">
        <v>262</v>
      </c>
      <c r="B28" s="5" t="n">
        <v>1132178</v>
      </c>
      <c r="C28" s="5" t="n">
        <v>1090909</v>
      </c>
    </row>
    <row r="29" spans="1:3">
      <c r="A29" s="4" t="s">
        <v>271</v>
      </c>
    </row>
    <row r="30" spans="1:3">
      <c r="A30" s="3" t="s">
        <v>261</v>
      </c>
    </row>
    <row r="31" spans="1:3">
      <c r="A31" s="4" t="s">
        <v>262</v>
      </c>
      <c r="B31" s="5" t="n">
        <v>5368</v>
      </c>
      <c r="C31" s="5" t="n">
        <v>20911</v>
      </c>
    </row>
    <row r="32" spans="1:3">
      <c r="A32" s="4" t="s">
        <v>272</v>
      </c>
    </row>
    <row r="33" spans="1:3">
      <c r="A33" s="3" t="s">
        <v>261</v>
      </c>
    </row>
    <row r="34" spans="1:3">
      <c r="A34" s="4" t="s">
        <v>262</v>
      </c>
      <c r="B34" s="5" t="n">
        <v>1169238</v>
      </c>
      <c r="C34" s="5" t="n">
        <v>1155211</v>
      </c>
    </row>
    <row r="35" spans="1:3">
      <c r="A35" s="4" t="s">
        <v>273</v>
      </c>
    </row>
    <row r="36" spans="1:3">
      <c r="A36" s="3" t="s">
        <v>261</v>
      </c>
    </row>
    <row r="37" spans="1:3">
      <c r="A37" s="4" t="s">
        <v>262</v>
      </c>
      <c r="B37" s="5" t="n">
        <v>355471</v>
      </c>
      <c r="C37" s="5" t="n">
        <v>360143</v>
      </c>
    </row>
    <row r="38" spans="1:3">
      <c r="A38" s="4" t="s">
        <v>274</v>
      </c>
    </row>
    <row r="39" spans="1:3">
      <c r="A39" s="3" t="s">
        <v>261</v>
      </c>
    </row>
    <row r="40" spans="1:3">
      <c r="A40" s="4" t="s">
        <v>262</v>
      </c>
      <c r="B40" s="5" t="n">
        <v>428768</v>
      </c>
      <c r="C40" s="5" t="n">
        <v>431598</v>
      </c>
    </row>
    <row r="41" spans="1:3">
      <c r="A41" s="4" t="s">
        <v>275</v>
      </c>
    </row>
    <row r="42" spans="1:3">
      <c r="A42" s="3" t="s">
        <v>261</v>
      </c>
    </row>
    <row r="43" spans="1:3">
      <c r="A43" s="4" t="s">
        <v>262</v>
      </c>
      <c r="B43" s="5" t="n">
        <v>362994</v>
      </c>
      <c r="C43" s="5" t="n">
        <v>339196</v>
      </c>
    </row>
    <row r="44" spans="1:3">
      <c r="A44" s="4" t="s">
        <v>276</v>
      </c>
    </row>
    <row r="45" spans="1:3">
      <c r="A45" s="3" t="s">
        <v>261</v>
      </c>
    </row>
    <row r="46" spans="1:3">
      <c r="A46" s="4" t="s">
        <v>262</v>
      </c>
      <c r="B46" s="5" t="n">
        <v>22005</v>
      </c>
      <c r="C46" s="5" t="n">
        <v>24274</v>
      </c>
    </row>
    <row r="47" spans="1:3">
      <c r="A47" s="4" t="s">
        <v>277</v>
      </c>
    </row>
    <row r="48" spans="1:3">
      <c r="A48" s="3" t="s">
        <v>261</v>
      </c>
    </row>
    <row r="49" spans="1:3">
      <c r="A49" s="4" t="s">
        <v>262</v>
      </c>
      <c r="B49" s="5" t="n">
        <v>60711</v>
      </c>
      <c r="C49" s="5" t="n">
        <v>61624</v>
      </c>
    </row>
    <row r="50" spans="1:3">
      <c r="A50" s="4" t="s">
        <v>278</v>
      </c>
    </row>
    <row r="51" spans="1:3">
      <c r="A51" s="3" t="s">
        <v>261</v>
      </c>
    </row>
    <row r="52" spans="1:3">
      <c r="A52" s="4" t="s">
        <v>262</v>
      </c>
      <c r="B52" s="5" t="n">
        <v>1105326</v>
      </c>
      <c r="C52" s="5" t="n">
        <v>1074831</v>
      </c>
    </row>
    <row r="53" spans="1:3">
      <c r="A53" s="4" t="s">
        <v>279</v>
      </c>
    </row>
    <row r="54" spans="1:3">
      <c r="A54" s="3" t="s">
        <v>261</v>
      </c>
    </row>
    <row r="55" spans="1:3">
      <c r="A55" s="4" t="s">
        <v>262</v>
      </c>
      <c r="B55" s="5" t="n">
        <v>3201</v>
      </c>
      <c r="C55" s="5" t="n">
        <v>18756</v>
      </c>
    </row>
    <row r="56" spans="1:3">
      <c r="A56" s="4" t="s">
        <v>280</v>
      </c>
    </row>
    <row r="57" spans="1:3">
      <c r="A57" s="3" t="s">
        <v>261</v>
      </c>
    </row>
    <row r="58" spans="1:3">
      <c r="A58" s="4" t="s">
        <v>262</v>
      </c>
      <c r="B58" s="5" t="n">
        <v>671370</v>
      </c>
      <c r="C58" s="5" t="n">
        <v>663620</v>
      </c>
    </row>
    <row r="59" spans="1:3">
      <c r="A59" s="4" t="s">
        <v>281</v>
      </c>
    </row>
    <row r="60" spans="1:3">
      <c r="A60" s="3" t="s">
        <v>261</v>
      </c>
    </row>
    <row r="61" spans="1:3">
      <c r="A61" s="4" t="s">
        <v>262</v>
      </c>
      <c r="B61" s="5" t="n">
        <v>310410</v>
      </c>
      <c r="C61" s="5" t="n">
        <v>322358</v>
      </c>
    </row>
    <row r="62" spans="1:3">
      <c r="A62" s="4" t="s">
        <v>282</v>
      </c>
    </row>
    <row r="63" spans="1:3">
      <c r="A63" s="3" t="s">
        <v>261</v>
      </c>
    </row>
    <row r="64" spans="1:3">
      <c r="A64" s="4" t="s">
        <v>262</v>
      </c>
      <c r="B64" s="5" t="n">
        <v>197022</v>
      </c>
      <c r="C64" s="5" t="n">
        <v>179049</v>
      </c>
    </row>
    <row r="65" spans="1:3">
      <c r="A65" s="4" t="s">
        <v>283</v>
      </c>
    </row>
    <row r="66" spans="1:3">
      <c r="A66" s="3" t="s">
        <v>261</v>
      </c>
    </row>
    <row r="67" spans="1:3">
      <c r="A67" s="4" t="s">
        <v>262</v>
      </c>
      <c r="B67" s="5" t="n">
        <v>162056</v>
      </c>
      <c r="C67" s="5" t="n">
        <v>160348</v>
      </c>
    </row>
    <row r="68" spans="1:3">
      <c r="A68" s="4" t="s">
        <v>284</v>
      </c>
    </row>
    <row r="69" spans="1:3">
      <c r="A69" s="3" t="s">
        <v>261</v>
      </c>
    </row>
    <row r="70" spans="1:3">
      <c r="A70" s="4" t="s">
        <v>262</v>
      </c>
      <c r="B70" s="5" t="n">
        <v>1882</v>
      </c>
      <c r="C70" s="5" t="n">
        <v>1865</v>
      </c>
    </row>
    <row r="71" spans="1:3">
      <c r="A71" s="4" t="s">
        <v>285</v>
      </c>
    </row>
    <row r="72" spans="1:3">
      <c r="A72" s="3" t="s">
        <v>261</v>
      </c>
    </row>
    <row r="73" spans="1:3">
      <c r="A73" s="4" t="s">
        <v>262</v>
      </c>
      <c r="B73" s="5" t="n">
        <v>642636</v>
      </c>
      <c r="C73" s="5" t="n">
        <v>645677</v>
      </c>
    </row>
    <row r="74" spans="1:3">
      <c r="A74" s="4" t="s">
        <v>286</v>
      </c>
    </row>
    <row r="75" spans="1:3">
      <c r="A75" s="3" t="s">
        <v>261</v>
      </c>
    </row>
    <row r="76" spans="1:3">
      <c r="A76" s="4" t="s">
        <v>262</v>
      </c>
      <c r="B76" s="5" t="n">
        <v>26852</v>
      </c>
      <c r="C76" s="5" t="n">
        <v>16078</v>
      </c>
    </row>
    <row r="77" spans="1:3">
      <c r="A77" s="4" t="s">
        <v>287</v>
      </c>
    </row>
    <row r="78" spans="1:3">
      <c r="A78" s="3" t="s">
        <v>261</v>
      </c>
    </row>
    <row r="79" spans="1:3">
      <c r="A79" s="4" t="s">
        <v>262</v>
      </c>
      <c r="B79" s="5" t="n">
        <v>1882</v>
      </c>
      <c r="C79" s="5" t="n">
        <v>1865</v>
      </c>
    </row>
    <row r="80" spans="1:3">
      <c r="A80" s="4" t="s">
        <v>288</v>
      </c>
    </row>
    <row r="81" spans="1:3">
      <c r="A81" s="3" t="s">
        <v>261</v>
      </c>
    </row>
    <row r="82" spans="1:3">
      <c r="A82" s="4" t="s">
        <v>262</v>
      </c>
      <c r="B82" s="5" t="n">
        <v>701767</v>
      </c>
      <c r="C82" s="5" t="n">
        <v>566242</v>
      </c>
    </row>
    <row r="83" spans="1:3">
      <c r="A83" s="4" t="s">
        <v>289</v>
      </c>
    </row>
    <row r="84" spans="1:3">
      <c r="A84" s="3" t="s">
        <v>261</v>
      </c>
    </row>
    <row r="85" spans="1:3">
      <c r="A85" s="4" t="s">
        <v>262</v>
      </c>
      <c r="B85" s="5" t="n">
        <v>270773</v>
      </c>
      <c r="C85" s="5" t="n">
        <v>221292</v>
      </c>
    </row>
    <row r="86" spans="1:3">
      <c r="A86" s="4" t="s">
        <v>290</v>
      </c>
    </row>
    <row r="87" spans="1:3">
      <c r="A87" s="3" t="s">
        <v>261</v>
      </c>
    </row>
    <row r="88" spans="1:3">
      <c r="A88" s="4" t="s">
        <v>262</v>
      </c>
      <c r="B88" s="5" t="n">
        <v>262947</v>
      </c>
      <c r="C88" s="5" t="n">
        <v>205585</v>
      </c>
    </row>
    <row r="89" spans="1:3">
      <c r="A89" s="4" t="s">
        <v>291</v>
      </c>
    </row>
    <row r="90" spans="1:3">
      <c r="A90" s="3" t="s">
        <v>261</v>
      </c>
    </row>
    <row r="91" spans="1:3">
      <c r="A91" s="4" t="s">
        <v>262</v>
      </c>
      <c r="B91" s="5" t="n">
        <v>126395</v>
      </c>
      <c r="C91" s="5" t="n">
        <v>99612</v>
      </c>
    </row>
    <row r="92" spans="1:3">
      <c r="A92" s="4" t="s">
        <v>292</v>
      </c>
    </row>
    <row r="93" spans="1:3">
      <c r="A93" s="3" t="s">
        <v>261</v>
      </c>
    </row>
    <row r="94" spans="1:3">
      <c r="A94" s="4" t="s">
        <v>262</v>
      </c>
      <c r="B94" s="5" t="n">
        <v>403</v>
      </c>
      <c r="C94" s="5" t="n">
        <v>290</v>
      </c>
    </row>
    <row r="95" spans="1:3">
      <c r="A95" s="4" t="s">
        <v>293</v>
      </c>
    </row>
    <row r="96" spans="1:3">
      <c r="A96" s="3" t="s">
        <v>261</v>
      </c>
    </row>
    <row r="97" spans="1:3">
      <c r="A97" s="4" t="s">
        <v>262</v>
      </c>
      <c r="B97" s="5" t="n">
        <v>41249</v>
      </c>
      <c r="C97" s="5" t="n">
        <v>39463</v>
      </c>
    </row>
    <row r="98" spans="1:3">
      <c r="A98" s="4" t="s">
        <v>294</v>
      </c>
    </row>
    <row r="99" spans="1:3">
      <c r="A99" s="3" t="s">
        <v>261</v>
      </c>
    </row>
    <row r="100" spans="1:3">
      <c r="A100" s="4" t="s">
        <v>262</v>
      </c>
      <c r="B100" s="5" t="n">
        <v>701482</v>
      </c>
      <c r="C100" s="5" t="n">
        <v>565952</v>
      </c>
    </row>
    <row r="101" spans="1:3">
      <c r="A101" s="4" t="s">
        <v>295</v>
      </c>
    </row>
    <row r="102" spans="1:3">
      <c r="A102" s="3" t="s">
        <v>261</v>
      </c>
    </row>
    <row r="103" spans="1:3">
      <c r="A103" s="4" t="s">
        <v>262</v>
      </c>
      <c r="B103" s="6" t="n">
        <v>285</v>
      </c>
      <c r="C103" s="6" t="n">
        <v>29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296</v>
      </c>
      <c r="B1" s="2" t="s">
        <v>1</v>
      </c>
    </row>
    <row r="2" spans="1:2">
      <c r="B2" s="2" t="s">
        <v>297</v>
      </c>
    </row>
    <row r="3" spans="1:2">
      <c r="A3" s="3" t="s">
        <v>261</v>
      </c>
    </row>
    <row r="4" spans="1:2">
      <c r="A4" s="4" t="s">
        <v>298</v>
      </c>
      <c r="B4" s="4" t="s">
        <v>299</v>
      </c>
    </row>
    <row r="5" spans="1:2">
      <c r="A5" s="4" t="s">
        <v>300</v>
      </c>
      <c r="B5" s="6" t="n">
        <v>0</v>
      </c>
    </row>
    <row r="6" spans="1:2">
      <c r="A6" s="4" t="s">
        <v>301</v>
      </c>
    </row>
    <row r="7" spans="1:2">
      <c r="A7" s="3" t="s">
        <v>261</v>
      </c>
    </row>
    <row r="8" spans="1:2">
      <c r="A8" s="4" t="s">
        <v>302</v>
      </c>
      <c r="B8"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6"/>
    <col customWidth="1" max="2" min="2" width="21"/>
    <col customWidth="1" max="3" min="3" width="34"/>
    <col customWidth="1" max="4" min="4" width="34"/>
    <col customWidth="1" max="5" min="5" width="21"/>
  </cols>
  <sheetData>
    <row r="1" spans="1:5">
      <c r="A1" s="1" t="s">
        <v>304</v>
      </c>
      <c r="B1" s="2" t="s">
        <v>305</v>
      </c>
      <c r="C1" s="2" t="s">
        <v>306</v>
      </c>
      <c r="D1" s="2" t="s">
        <v>306</v>
      </c>
      <c r="E1" s="2" t="s">
        <v>307</v>
      </c>
    </row>
    <row r="2" spans="1:5">
      <c r="A2" s="3" t="s">
        <v>308</v>
      </c>
    </row>
    <row r="3" spans="1:5">
      <c r="A3" s="4" t="s">
        <v>309</v>
      </c>
      <c r="C3" s="6" t="n">
        <v>86659000</v>
      </c>
    </row>
    <row r="4" spans="1:5">
      <c r="A4" s="4" t="s">
        <v>38</v>
      </c>
      <c r="C4" s="5" t="n">
        <v>178648000</v>
      </c>
      <c r="D4" s="6" t="n">
        <v>178648000</v>
      </c>
      <c r="E4" s="6" t="n">
        <v>178648000</v>
      </c>
    </row>
    <row r="5" spans="1:5">
      <c r="A5" s="4" t="s">
        <v>310</v>
      </c>
    </row>
    <row r="6" spans="1:5">
      <c r="A6" s="3" t="s">
        <v>308</v>
      </c>
    </row>
    <row r="7" spans="1:5">
      <c r="A7" s="4" t="s">
        <v>309</v>
      </c>
      <c r="B7" s="6" t="n">
        <v>86700000</v>
      </c>
    </row>
    <row r="8" spans="1:5">
      <c r="A8" s="4" t="s">
        <v>311</v>
      </c>
      <c r="B8" s="5" t="n">
        <v>7800000</v>
      </c>
    </row>
    <row r="9" spans="1:5">
      <c r="A9" s="4" t="s">
        <v>312</v>
      </c>
      <c r="B9" s="5" t="n">
        <v>55000000</v>
      </c>
    </row>
    <row r="10" spans="1:5">
      <c r="A10" s="4" t="s">
        <v>313</v>
      </c>
      <c r="B10" s="6" t="n">
        <v>20700000</v>
      </c>
    </row>
    <row r="11" spans="1:5">
      <c r="A11" s="4" t="s">
        <v>314</v>
      </c>
      <c r="B11" s="4" t="s">
        <v>315</v>
      </c>
    </row>
    <row r="12" spans="1:5">
      <c r="A12" s="4" t="s">
        <v>38</v>
      </c>
      <c r="B12" s="6" t="n">
        <v>0</v>
      </c>
    </row>
    <row r="13" spans="1:5">
      <c r="A13" s="4" t="s">
        <v>316</v>
      </c>
      <c r="C13" s="6" t="n">
        <v>2100000</v>
      </c>
      <c r="D13" s="6" t="n">
        <v>900000</v>
      </c>
    </row>
    <row r="14" spans="1:5">
      <c r="A14" s="4" t="s">
        <v>317</v>
      </c>
      <c r="C14" s="5" t="n">
        <v>21</v>
      </c>
      <c r="D14" s="5" t="n">
        <v>21</v>
      </c>
    </row>
    <row r="15" spans="1:5">
      <c r="A15" s="4" t="s">
        <v>318</v>
      </c>
      <c r="C15" s="5" t="n">
        <v>3500</v>
      </c>
      <c r="D15" s="5" t="n">
        <v>3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4</v>
      </c>
    </row>
    <row r="3" spans="1:3">
      <c r="A3" s="3" t="s">
        <v>320</v>
      </c>
    </row>
    <row r="4" spans="1:3">
      <c r="A4" s="4" t="s">
        <v>321</v>
      </c>
      <c r="B4" s="6" t="n">
        <v>16386</v>
      </c>
    </row>
    <row r="5" spans="1:3">
      <c r="A5" s="4" t="s">
        <v>322</v>
      </c>
      <c r="B5" s="5" t="n">
        <v>-8177</v>
      </c>
    </row>
    <row r="6" spans="1:3">
      <c r="A6" s="4" t="s">
        <v>323</v>
      </c>
      <c r="B6" s="5" t="n">
        <v>149</v>
      </c>
      <c r="C6" s="6" t="n">
        <v>125</v>
      </c>
    </row>
    <row r="7" spans="1:3">
      <c r="A7" s="4" t="s">
        <v>324</v>
      </c>
      <c r="B7" s="5" t="n">
        <v>35</v>
      </c>
    </row>
    <row r="8" spans="1:3">
      <c r="A8" s="4" t="s">
        <v>325</v>
      </c>
      <c r="B8" s="5" t="n">
        <v>141</v>
      </c>
    </row>
    <row r="9" spans="1:3">
      <c r="A9" s="4" t="s">
        <v>326</v>
      </c>
      <c r="B9" s="5" t="n">
        <v>-740</v>
      </c>
    </row>
    <row r="10" spans="1:3">
      <c r="A10" s="4" t="s">
        <v>327</v>
      </c>
      <c r="B10" s="5" t="n">
        <v>8160</v>
      </c>
    </row>
    <row r="11" spans="1:3">
      <c r="A11" s="4" t="s">
        <v>328</v>
      </c>
    </row>
    <row r="12" spans="1:3">
      <c r="A12" s="3" t="s">
        <v>320</v>
      </c>
    </row>
    <row r="13" spans="1:3">
      <c r="A13" s="4" t="s">
        <v>329</v>
      </c>
      <c r="B13" s="5" t="n">
        <v>366</v>
      </c>
      <c r="C13" s="6" t="n">
        <v>3903</v>
      </c>
    </row>
    <row r="14" spans="1:3">
      <c r="A14" s="4" t="s">
        <v>330</v>
      </c>
    </row>
    <row r="15" spans="1:3">
      <c r="A15" s="3" t="s">
        <v>320</v>
      </c>
    </row>
    <row r="16" spans="1:3">
      <c r="A16" s="4" t="s">
        <v>321</v>
      </c>
      <c r="B16" s="5" t="n">
        <v>16386</v>
      </c>
    </row>
    <row r="17" spans="1:3">
      <c r="A17" s="4" t="s">
        <v>322</v>
      </c>
      <c r="B17" s="5" t="n">
        <v>-8177</v>
      </c>
    </row>
    <row r="18" spans="1:3">
      <c r="A18" s="4" t="s">
        <v>324</v>
      </c>
      <c r="B18" s="5" t="n">
        <v>35</v>
      </c>
    </row>
    <row r="19" spans="1:3">
      <c r="A19" s="4" t="s">
        <v>325</v>
      </c>
      <c r="B19" s="5" t="n">
        <v>141</v>
      </c>
    </row>
    <row r="20" spans="1:3">
      <c r="A20" s="4" t="s">
        <v>326</v>
      </c>
      <c r="B20" s="5" t="n">
        <v>-705</v>
      </c>
    </row>
    <row r="21" spans="1:3">
      <c r="A21" s="4" t="s">
        <v>327</v>
      </c>
      <c r="B21" s="5" t="n">
        <v>8046</v>
      </c>
    </row>
    <row r="22" spans="1:3">
      <c r="A22" s="4" t="s">
        <v>331</v>
      </c>
    </row>
    <row r="23" spans="1:3">
      <c r="A23" s="3" t="s">
        <v>320</v>
      </c>
    </row>
    <row r="24" spans="1:3">
      <c r="A24" s="4" t="s">
        <v>329</v>
      </c>
      <c r="B24" s="5" t="n">
        <v>366</v>
      </c>
    </row>
    <row r="25" spans="1:3">
      <c r="A25" s="4" t="s">
        <v>332</v>
      </c>
    </row>
    <row r="26" spans="1:3">
      <c r="A26" s="3" t="s">
        <v>320</v>
      </c>
    </row>
    <row r="27" spans="1:3">
      <c r="A27" s="4" t="s">
        <v>323</v>
      </c>
      <c r="B27" s="5" t="n">
        <v>149</v>
      </c>
    </row>
    <row r="28" spans="1:3">
      <c r="A28" s="4" t="s">
        <v>326</v>
      </c>
      <c r="B28" s="5" t="n">
        <v>-35</v>
      </c>
    </row>
    <row r="29" spans="1:3">
      <c r="A29" s="4" t="s">
        <v>327</v>
      </c>
      <c r="B29" s="6" t="n">
        <v>1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4</v>
      </c>
    </row>
    <row r="3" spans="1:3">
      <c r="A3" s="3" t="s">
        <v>320</v>
      </c>
    </row>
    <row r="4" spans="1:3">
      <c r="A4" s="4" t="s">
        <v>334</v>
      </c>
      <c r="B4" s="6" t="n">
        <v>100</v>
      </c>
      <c r="C4" s="6" t="n">
        <v>1470</v>
      </c>
    </row>
    <row r="5" spans="1:3">
      <c r="A5" s="4" t="s">
        <v>335</v>
      </c>
      <c r="B5" s="5" t="n">
        <v>-6925</v>
      </c>
      <c r="C5" s="5" t="n">
        <v>-49</v>
      </c>
    </row>
    <row r="6" spans="1:3">
      <c r="A6" s="4" t="s">
        <v>323</v>
      </c>
      <c r="B6" s="5" t="n">
        <v>149</v>
      </c>
      <c r="C6" s="5" t="n">
        <v>125</v>
      </c>
    </row>
    <row r="7" spans="1:3">
      <c r="A7" s="4" t="s">
        <v>336</v>
      </c>
      <c r="B7" s="5" t="n">
        <v>611</v>
      </c>
      <c r="C7" s="5" t="n">
        <v>282</v>
      </c>
    </row>
    <row r="8" spans="1:3">
      <c r="A8" s="4" t="s">
        <v>324</v>
      </c>
      <c r="B8" s="5" t="n">
        <v>35</v>
      </c>
      <c r="C8" s="5" t="n">
        <v>285</v>
      </c>
    </row>
    <row r="9" spans="1:3">
      <c r="A9" s="4" t="s">
        <v>337</v>
      </c>
      <c r="B9" s="5" t="n">
        <v>-5662</v>
      </c>
      <c r="C9" s="5" t="n">
        <v>6202</v>
      </c>
    </row>
    <row r="10" spans="1:3">
      <c r="A10" s="4" t="s">
        <v>328</v>
      </c>
    </row>
    <row r="11" spans="1:3">
      <c r="A11" s="3" t="s">
        <v>320</v>
      </c>
    </row>
    <row r="12" spans="1:3">
      <c r="A12" s="4" t="s">
        <v>329</v>
      </c>
      <c r="B12" s="5" t="n">
        <v>366</v>
      </c>
      <c r="C12" s="5" t="n">
        <v>3903</v>
      </c>
    </row>
    <row r="13" spans="1:3">
      <c r="A13" s="4" t="s">
        <v>338</v>
      </c>
    </row>
    <row r="14" spans="1:3">
      <c r="A14" s="3" t="s">
        <v>320</v>
      </c>
    </row>
    <row r="15" spans="1:3">
      <c r="A15" s="4" t="s">
        <v>335</v>
      </c>
      <c r="B15" s="6" t="n">
        <v>-6923</v>
      </c>
      <c r="C15" s="6" t="n">
        <v>13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74</v>
      </c>
    </row>
    <row r="3" spans="1:3">
      <c r="A3" s="3" t="s">
        <v>320</v>
      </c>
    </row>
    <row r="4" spans="1:3">
      <c r="A4" s="4" t="s">
        <v>340</v>
      </c>
      <c r="B4" s="6" t="n">
        <v>100</v>
      </c>
      <c r="C4" s="6" t="n">
        <v>1470</v>
      </c>
    </row>
    <row r="5" spans="1:3">
      <c r="A5" s="4" t="s">
        <v>341</v>
      </c>
    </row>
    <row r="6" spans="1:3">
      <c r="A6" s="3" t="s">
        <v>320</v>
      </c>
    </row>
    <row r="7" spans="1:3">
      <c r="A7" s="4" t="s">
        <v>342</v>
      </c>
      <c r="B7" s="5" t="n">
        <v>300</v>
      </c>
      <c r="C7" s="5" t="n">
        <v>1800</v>
      </c>
    </row>
    <row r="8" spans="1:3">
      <c r="A8" s="4" t="s">
        <v>343</v>
      </c>
      <c r="B8" s="5" t="n">
        <v>200</v>
      </c>
      <c r="C8" s="5" t="n">
        <v>300</v>
      </c>
    </row>
    <row r="9" spans="1:3">
      <c r="A9" s="4" t="s">
        <v>340</v>
      </c>
      <c r="B9" s="6" t="n">
        <v>100</v>
      </c>
      <c r="C9" s="6" t="n">
        <v>15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9</v>
      </c>
    </row>
    <row r="2" spans="1:3">
      <c r="A2" s="3" t="s">
        <v>345</v>
      </c>
    </row>
    <row r="3" spans="1:3">
      <c r="A3" s="4" t="s">
        <v>346</v>
      </c>
      <c r="B3" s="6" t="n">
        <v>18006</v>
      </c>
      <c r="C3" s="6" t="n">
        <v>18263</v>
      </c>
    </row>
    <row r="4" spans="1:3">
      <c r="A4" s="4" t="s">
        <v>54</v>
      </c>
      <c r="B4" s="5" t="n">
        <v>759678</v>
      </c>
      <c r="C4" s="5" t="n">
        <v>686594</v>
      </c>
    </row>
    <row r="5" spans="1:3">
      <c r="A5" s="4" t="s">
        <v>347</v>
      </c>
      <c r="B5" s="5" t="n">
        <v>777684</v>
      </c>
      <c r="C5" s="5" t="n">
        <v>704857</v>
      </c>
    </row>
    <row r="6" spans="1:3">
      <c r="A6" s="4" t="s">
        <v>348</v>
      </c>
      <c r="B6" s="5" t="n">
        <v>778671</v>
      </c>
      <c r="C6" s="5" t="n">
        <v>705875</v>
      </c>
    </row>
    <row r="7" spans="1:3">
      <c r="A7" s="4" t="s">
        <v>349</v>
      </c>
      <c r="B7" s="6" t="n">
        <v>987</v>
      </c>
      <c r="C7" s="6" t="n">
        <v>10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2542375</v>
      </c>
      <c r="C4" s="6" t="n">
        <v>2385073</v>
      </c>
    </row>
    <row r="5" spans="1:3">
      <c r="A5" s="4" t="s">
        <v>77</v>
      </c>
      <c r="B5" s="5" t="n">
        <v>2164646</v>
      </c>
      <c r="C5" s="5" t="n">
        <v>2041859</v>
      </c>
    </row>
    <row r="6" spans="1:3">
      <c r="A6" s="4" t="s">
        <v>78</v>
      </c>
      <c r="B6" s="5" t="n">
        <v>377729</v>
      </c>
      <c r="C6" s="5" t="n">
        <v>343214</v>
      </c>
    </row>
    <row r="7" spans="1:3">
      <c r="A7" s="3" t="s">
        <v>79</v>
      </c>
    </row>
    <row r="8" spans="1:3">
      <c r="A8" s="4" t="s">
        <v>80</v>
      </c>
      <c r="B8" s="5" t="n">
        <v>360400</v>
      </c>
      <c r="C8" s="5" t="n">
        <v>309058</v>
      </c>
    </row>
    <row r="9" spans="1:3">
      <c r="A9" s="4" t="s">
        <v>81</v>
      </c>
      <c r="B9" s="5" t="n">
        <v>782</v>
      </c>
      <c r="C9" s="5" t="n">
        <v>2206</v>
      </c>
    </row>
    <row r="10" spans="1:3">
      <c r="A10" s="4" t="s">
        <v>82</v>
      </c>
      <c r="B10" s="5" t="n">
        <v>-5662</v>
      </c>
      <c r="C10" s="5" t="n">
        <v>6202</v>
      </c>
    </row>
    <row r="11" spans="1:3">
      <c r="A11" s="4" t="s">
        <v>83</v>
      </c>
      <c r="B11" s="5" t="n">
        <v>355520</v>
      </c>
      <c r="C11" s="5" t="n">
        <v>317466</v>
      </c>
    </row>
    <row r="12" spans="1:3">
      <c r="A12" s="4" t="s">
        <v>84</v>
      </c>
      <c r="B12" s="5" t="n">
        <v>22209</v>
      </c>
      <c r="C12" s="5" t="n">
        <v>25748</v>
      </c>
    </row>
    <row r="13" spans="1:3">
      <c r="A13" s="3" t="s">
        <v>85</v>
      </c>
    </row>
    <row r="14" spans="1:3">
      <c r="A14" s="4" t="s">
        <v>86</v>
      </c>
      <c r="B14" s="5" t="n">
        <v>11881</v>
      </c>
      <c r="C14" s="5" t="n">
        <v>8778</v>
      </c>
    </row>
    <row r="15" spans="1:3">
      <c r="A15" s="4" t="s">
        <v>87</v>
      </c>
      <c r="B15" s="5" t="n">
        <v>183</v>
      </c>
      <c r="C15" s="5" t="n">
        <v>-225</v>
      </c>
    </row>
    <row r="16" spans="1:3">
      <c r="A16" s="4" t="s">
        <v>88</v>
      </c>
      <c r="B16" s="5" t="n">
        <v>12064</v>
      </c>
      <c r="C16" s="5" t="n">
        <v>8553</v>
      </c>
    </row>
    <row r="17" spans="1:3">
      <c r="A17" s="4" t="s">
        <v>89</v>
      </c>
      <c r="B17" s="5" t="n">
        <v>10145</v>
      </c>
      <c r="C17" s="5" t="n">
        <v>17195</v>
      </c>
    </row>
    <row r="18" spans="1:3">
      <c r="A18" s="4" t="s">
        <v>90</v>
      </c>
      <c r="B18" s="5" t="n">
        <v>2624</v>
      </c>
      <c r="C18" s="5" t="n">
        <v>4760</v>
      </c>
    </row>
    <row r="19" spans="1:3">
      <c r="A19" s="4" t="s">
        <v>91</v>
      </c>
      <c r="B19" s="5" t="n">
        <v>7521</v>
      </c>
      <c r="C19" s="5" t="n">
        <v>12435</v>
      </c>
    </row>
    <row r="20" spans="1:3">
      <c r="A20" s="4" t="s">
        <v>92</v>
      </c>
      <c r="B20" s="5" t="n">
        <v>-52</v>
      </c>
      <c r="C20" s="5" t="n">
        <v>-92</v>
      </c>
    </row>
    <row r="21" spans="1:3">
      <c r="A21" s="4" t="s">
        <v>93</v>
      </c>
      <c r="B21" s="6" t="n">
        <v>7469</v>
      </c>
      <c r="C21" s="6" t="n">
        <v>12343</v>
      </c>
    </row>
    <row r="22" spans="1:3">
      <c r="A22" s="3" t="s">
        <v>94</v>
      </c>
    </row>
    <row r="23" spans="1:3">
      <c r="A23" s="4" t="s">
        <v>91</v>
      </c>
      <c r="B23" s="7" t="n">
        <v>0.21</v>
      </c>
      <c r="C23" s="7" t="n">
        <v>0.34</v>
      </c>
    </row>
    <row r="24" spans="1:3">
      <c r="A24" s="4" t="s">
        <v>93</v>
      </c>
      <c r="B24" s="8" t="n">
        <v>0.21</v>
      </c>
      <c r="C24" s="8" t="n">
        <v>0.34</v>
      </c>
    </row>
    <row r="25" spans="1:3">
      <c r="A25" s="3" t="s">
        <v>95</v>
      </c>
    </row>
    <row r="26" spans="1:3">
      <c r="A26" s="4" t="s">
        <v>91</v>
      </c>
      <c r="B26" s="8" t="n">
        <v>0.21</v>
      </c>
      <c r="C26" s="8" t="n">
        <v>0.34</v>
      </c>
    </row>
    <row r="27" spans="1:3">
      <c r="A27" s="4" t="s">
        <v>93</v>
      </c>
      <c r="B27" s="7" t="n">
        <v>0.21</v>
      </c>
      <c r="C27" s="7" t="n">
        <v>0.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350</v>
      </c>
      <c r="B1" s="2" t="s">
        <v>1</v>
      </c>
    </row>
    <row r="2" spans="1:2">
      <c r="B2" s="2" t="s">
        <v>2</v>
      </c>
    </row>
    <row r="3" spans="1:2">
      <c r="A3" s="3" t="s">
        <v>351</v>
      </c>
    </row>
    <row r="4" spans="1:2">
      <c r="A4" s="4" t="s">
        <v>352</v>
      </c>
      <c r="B4" s="4" t="s">
        <v>12</v>
      </c>
    </row>
    <row r="5" spans="1:2">
      <c r="A5" s="4" t="s">
        <v>353</v>
      </c>
    </row>
    <row r="6" spans="1:2">
      <c r="A6" s="3" t="s">
        <v>351</v>
      </c>
    </row>
    <row r="7" spans="1:2">
      <c r="A7" s="4" t="s">
        <v>354</v>
      </c>
      <c r="B7" s="8" t="n">
        <v>11.8</v>
      </c>
    </row>
    <row r="8" spans="1:2">
      <c r="A8" s="4" t="s">
        <v>355</v>
      </c>
    </row>
    <row r="9" spans="1:2">
      <c r="A9" s="3" t="s">
        <v>351</v>
      </c>
    </row>
    <row r="10" spans="1:2">
      <c r="A10" s="4" t="s">
        <v>354</v>
      </c>
      <c r="B10" s="5" t="n">
        <v>0</v>
      </c>
    </row>
    <row r="11" spans="1:2">
      <c r="A11" s="4" t="s">
        <v>356</v>
      </c>
    </row>
    <row r="12" spans="1:2">
      <c r="A12" s="3" t="s">
        <v>351</v>
      </c>
    </row>
    <row r="13" spans="1:2">
      <c r="A13" s="4" t="s">
        <v>354</v>
      </c>
      <c r="B13" s="5" t="n">
        <v>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297</v>
      </c>
    </row>
    <row r="2" spans="1:2">
      <c r="A2" s="3" t="s">
        <v>358</v>
      </c>
    </row>
    <row r="3" spans="1:2">
      <c r="A3" s="4" t="s">
        <v>359</v>
      </c>
      <c r="B3" s="6" t="n">
        <v>0</v>
      </c>
    </row>
    <row r="4" spans="1:2">
      <c r="A4" s="4" t="s">
        <v>360</v>
      </c>
      <c r="B4" s="6" t="n">
        <v>1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8"/>
    <col customWidth="1" max="3" min="3" width="35"/>
    <col customWidth="1" max="4" min="4" width="21"/>
  </cols>
  <sheetData>
    <row r="1" spans="1:4">
      <c r="A1" s="1" t="s">
        <v>361</v>
      </c>
      <c r="B1" s="2" t="s">
        <v>362</v>
      </c>
      <c r="C1" s="2" t="s">
        <v>1</v>
      </c>
      <c r="D1" s="2" t="s">
        <v>363</v>
      </c>
    </row>
    <row r="2" spans="1:4">
      <c r="B2" s="2" t="s">
        <v>364</v>
      </c>
      <c r="C2" s="2" t="s">
        <v>365</v>
      </c>
      <c r="D2" s="2" t="s">
        <v>307</v>
      </c>
    </row>
    <row r="3" spans="1:4">
      <c r="A3" s="3" t="s">
        <v>366</v>
      </c>
    </row>
    <row r="4" spans="1:4">
      <c r="A4" s="4" t="s">
        <v>367</v>
      </c>
      <c r="C4" s="5" t="n">
        <v>1</v>
      </c>
    </row>
    <row r="5" spans="1:4">
      <c r="A5" s="4" t="s">
        <v>368</v>
      </c>
      <c r="C5" s="4" t="s">
        <v>369</v>
      </c>
    </row>
    <row r="6" spans="1:4">
      <c r="A6" s="4" t="s">
        <v>370</v>
      </c>
      <c r="D6" s="6" t="n">
        <v>32</v>
      </c>
    </row>
    <row r="7" spans="1:4">
      <c r="A7" s="4" t="s">
        <v>371</v>
      </c>
      <c r="C7" s="5" t="n">
        <v>5</v>
      </c>
    </row>
    <row r="8" spans="1:4">
      <c r="A8" s="4" t="s">
        <v>372</v>
      </c>
      <c r="C8" s="4" t="s">
        <v>373</v>
      </c>
    </row>
    <row r="9" spans="1:4">
      <c r="A9" s="4" t="s">
        <v>374</v>
      </c>
      <c r="C9" s="5" t="n">
        <v>1</v>
      </c>
    </row>
    <row r="10" spans="1:4">
      <c r="A10" s="4" t="s">
        <v>375</v>
      </c>
    </row>
    <row r="11" spans="1:4">
      <c r="A11" s="3" t="s">
        <v>366</v>
      </c>
    </row>
    <row r="12" spans="1:4">
      <c r="A12" s="4" t="s">
        <v>376</v>
      </c>
      <c r="C12" s="4" t="s">
        <v>377</v>
      </c>
    </row>
    <row r="13" spans="1:4">
      <c r="A13" s="4" t="s">
        <v>301</v>
      </c>
    </row>
    <row r="14" spans="1:4">
      <c r="A14" s="3" t="s">
        <v>366</v>
      </c>
    </row>
    <row r="15" spans="1:4">
      <c r="A15" s="4" t="s">
        <v>378</v>
      </c>
      <c r="C15" s="4" t="s">
        <v>379</v>
      </c>
    </row>
    <row r="16" spans="1:4">
      <c r="A16" s="4" t="s">
        <v>376</v>
      </c>
      <c r="C16" s="4" t="s">
        <v>380</v>
      </c>
    </row>
    <row r="17" spans="1:4">
      <c r="A17" s="4" t="s">
        <v>381</v>
      </c>
    </row>
    <row r="18" spans="1:4">
      <c r="A18" s="3" t="s">
        <v>366</v>
      </c>
    </row>
    <row r="19" spans="1:4">
      <c r="A19" s="4" t="s">
        <v>382</v>
      </c>
      <c r="B19" s="5" t="n">
        <v>3</v>
      </c>
    </row>
    <row r="20" spans="1:4">
      <c r="A20" s="4" t="s">
        <v>383</v>
      </c>
      <c r="B20" s="5" t="n">
        <v>2</v>
      </c>
    </row>
    <row r="21" spans="1:4">
      <c r="A21" s="4" t="s">
        <v>384</v>
      </c>
      <c r="B21"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5"/>
  </cols>
  <sheetData>
    <row r="1" spans="1:2">
      <c r="A1" s="1" t="s">
        <v>385</v>
      </c>
      <c r="B1" s="2" t="s">
        <v>1</v>
      </c>
    </row>
    <row r="2" spans="1:2">
      <c r="B2" s="2" t="s">
        <v>2</v>
      </c>
    </row>
    <row r="3" spans="1:2">
      <c r="A3" s="4" t="s">
        <v>375</v>
      </c>
    </row>
    <row r="4" spans="1:2">
      <c r="A4" s="3" t="s">
        <v>386</v>
      </c>
    </row>
    <row r="5" spans="1:2">
      <c r="A5" s="4" t="s">
        <v>387</v>
      </c>
      <c r="B5" s="4" t="s">
        <v>303</v>
      </c>
    </row>
    <row r="6" spans="1:2">
      <c r="A6" s="4" t="s">
        <v>301</v>
      </c>
    </row>
    <row r="7" spans="1:2">
      <c r="A7" s="3" t="s">
        <v>386</v>
      </c>
    </row>
    <row r="8" spans="1:2">
      <c r="A8" s="4" t="s">
        <v>387</v>
      </c>
      <c r="B8"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1"/>
  </cols>
  <sheetData>
    <row r="1" spans="1:2">
      <c r="A1" s="1" t="s">
        <v>389</v>
      </c>
      <c r="B1" s="2" t="s">
        <v>1</v>
      </c>
    </row>
    <row r="2" spans="1:2">
      <c r="B2" s="2" t="s">
        <v>297</v>
      </c>
    </row>
    <row r="3" spans="1:2">
      <c r="A3" s="3" t="s">
        <v>197</v>
      </c>
    </row>
    <row r="4" spans="1:2">
      <c r="A4" s="4" t="s">
        <v>390</v>
      </c>
      <c r="B4" s="6" t="n">
        <v>17060</v>
      </c>
    </row>
    <row r="5" spans="1:2">
      <c r="A5" s="4" t="s">
        <v>391</v>
      </c>
      <c r="B5" s="5" t="n">
        <v>2029</v>
      </c>
    </row>
    <row r="6" spans="1:2">
      <c r="A6" s="3" t="s">
        <v>392</v>
      </c>
    </row>
    <row r="7" spans="1:2">
      <c r="A7" s="4" t="s">
        <v>393</v>
      </c>
      <c r="B7" s="5" t="n">
        <v>1131</v>
      </c>
    </row>
    <row r="8" spans="1:2">
      <c r="A8" s="4" t="s">
        <v>394</v>
      </c>
      <c r="B8" s="5" t="n">
        <v>982</v>
      </c>
    </row>
    <row r="9" spans="1:2">
      <c r="A9" s="4" t="s">
        <v>395</v>
      </c>
      <c r="B9" s="5" t="n">
        <v>-1334</v>
      </c>
    </row>
    <row r="10" spans="1:2">
      <c r="A10" s="4" t="s">
        <v>396</v>
      </c>
      <c r="B10" s="6" t="n">
        <v>198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52"/>
  </cols>
  <sheetData>
    <row r="1" spans="1:2">
      <c r="A1" s="1" t="s">
        <v>397</v>
      </c>
      <c r="B1" s="2" t="s">
        <v>297</v>
      </c>
    </row>
    <row r="2" spans="1:2">
      <c r="A2" s="3" t="s">
        <v>398</v>
      </c>
    </row>
    <row r="3" spans="1:2">
      <c r="A3" s="4" t="s">
        <v>40</v>
      </c>
      <c r="B3" s="6" t="n">
        <v>273537</v>
      </c>
    </row>
    <row r="4" spans="1:2">
      <c r="A4" s="4" t="s">
        <v>47</v>
      </c>
      <c r="B4" s="5" t="n">
        <v>41425</v>
      </c>
    </row>
    <row r="5" spans="1:2">
      <c r="A5" s="4" t="s">
        <v>399</v>
      </c>
      <c r="B5" s="5" t="n">
        <v>279599</v>
      </c>
    </row>
    <row r="6" spans="1:2">
      <c r="A6" s="4" t="s">
        <v>400</v>
      </c>
      <c r="B6" s="5" t="n">
        <v>321024</v>
      </c>
    </row>
    <row r="7" spans="1:2">
      <c r="A7" s="3" t="s">
        <v>401</v>
      </c>
    </row>
    <row r="8" spans="1:2">
      <c r="A8" s="4" t="s">
        <v>402</v>
      </c>
      <c r="B8" s="5" t="n">
        <v>62103</v>
      </c>
    </row>
    <row r="9" spans="1:2">
      <c r="A9" s="4" t="s">
        <v>403</v>
      </c>
      <c r="B9" s="5" t="n">
        <v>-28271</v>
      </c>
    </row>
    <row r="10" spans="1:2">
      <c r="A10" s="4" t="s">
        <v>37</v>
      </c>
      <c r="B10" s="6" t="n">
        <v>33832</v>
      </c>
    </row>
    <row r="11" spans="1:2">
      <c r="A11" s="4" t="s">
        <v>404</v>
      </c>
      <c r="B11" s="4" t="s">
        <v>405</v>
      </c>
    </row>
    <row r="12" spans="1:2">
      <c r="A12" s="4" t="s">
        <v>406</v>
      </c>
      <c r="B12" s="6" t="n">
        <v>6109</v>
      </c>
    </row>
    <row r="13" spans="1:2">
      <c r="A13" s="4" t="s">
        <v>407</v>
      </c>
      <c r="B13" s="4" t="s">
        <v>408</v>
      </c>
    </row>
    <row r="14" spans="1:2">
      <c r="A14" s="4" t="s">
        <v>409</v>
      </c>
      <c r="B14" s="6" t="n">
        <v>33838</v>
      </c>
    </row>
    <row r="15" spans="1:2">
      <c r="A15" s="4" t="s">
        <v>410</v>
      </c>
      <c r="B15" s="4" t="s">
        <v>411</v>
      </c>
    </row>
    <row r="16" spans="1:2">
      <c r="A16" s="4" t="s">
        <v>412</v>
      </c>
      <c r="B16" s="6" t="n">
        <v>39947</v>
      </c>
    </row>
    <row r="17" spans="1:2">
      <c r="A17" s="3" t="s">
        <v>413</v>
      </c>
    </row>
    <row r="18" spans="1:2">
      <c r="A18" s="4" t="s">
        <v>414</v>
      </c>
      <c r="B18" s="4" t="s">
        <v>415</v>
      </c>
    </row>
    <row r="19" spans="1:2">
      <c r="A19" s="4" t="s">
        <v>416</v>
      </c>
      <c r="B19" s="4" t="s">
        <v>388</v>
      </c>
    </row>
    <row r="20" spans="1:2">
      <c r="A20" s="3" t="s">
        <v>417</v>
      </c>
    </row>
    <row r="21" spans="1:2">
      <c r="A21" s="4" t="s">
        <v>414</v>
      </c>
      <c r="B21" s="4" t="s">
        <v>418</v>
      </c>
    </row>
    <row r="22" spans="1:2">
      <c r="A22" s="4" t="s">
        <v>416</v>
      </c>
      <c r="B22" s="4" t="s">
        <v>41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1</v>
      </c>
    </row>
    <row r="2" spans="1:2">
      <c r="B2" s="2" t="s">
        <v>297</v>
      </c>
    </row>
    <row r="3" spans="1:2">
      <c r="A3" s="3" t="s">
        <v>421</v>
      </c>
    </row>
    <row r="4" spans="1:2">
      <c r="A4" s="4" t="s">
        <v>422</v>
      </c>
      <c r="B4" s="6" t="n">
        <v>18782</v>
      </c>
    </row>
    <row r="5" spans="1:2">
      <c r="A5" s="4" t="s">
        <v>423</v>
      </c>
      <c r="B5" s="5" t="n">
        <v>975</v>
      </c>
    </row>
    <row r="6" spans="1:2">
      <c r="A6" s="4" t="s">
        <v>424</v>
      </c>
      <c r="B6" s="5" t="n">
        <v>1956</v>
      </c>
    </row>
    <row r="7" spans="1:2">
      <c r="A7" s="3" t="s">
        <v>425</v>
      </c>
    </row>
    <row r="8" spans="1:2">
      <c r="A8" s="4" t="s">
        <v>400</v>
      </c>
      <c r="B8" s="6" t="n">
        <v>46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297</v>
      </c>
    </row>
    <row r="2" spans="1:2">
      <c r="A2" s="3" t="s">
        <v>197</v>
      </c>
    </row>
    <row r="3" spans="1:2">
      <c r="A3" s="4" t="s">
        <v>427</v>
      </c>
      <c r="B3" s="6" t="n">
        <v>41017</v>
      </c>
    </row>
    <row r="4" spans="1:2">
      <c r="A4" s="4" t="s">
        <v>428</v>
      </c>
      <c r="B4" s="5" t="n">
        <v>54486</v>
      </c>
    </row>
    <row r="5" spans="1:2">
      <c r="A5" s="4" t="s">
        <v>429</v>
      </c>
      <c r="B5" s="5" t="n">
        <v>49571</v>
      </c>
    </row>
    <row r="6" spans="1:2">
      <c r="A6" s="4" t="s">
        <v>430</v>
      </c>
      <c r="B6" s="5" t="n">
        <v>43570</v>
      </c>
    </row>
    <row r="7" spans="1:2">
      <c r="A7" s="4" t="s">
        <v>431</v>
      </c>
      <c r="B7" s="5" t="n">
        <v>39179</v>
      </c>
    </row>
    <row r="8" spans="1:2">
      <c r="A8" s="4" t="s">
        <v>432</v>
      </c>
      <c r="B8" s="5" t="n">
        <v>189183</v>
      </c>
    </row>
    <row r="9" spans="1:2">
      <c r="A9" s="4" t="s">
        <v>433</v>
      </c>
      <c r="B9" s="5" t="n">
        <v>417006</v>
      </c>
    </row>
    <row r="10" spans="1:2">
      <c r="A10" s="4" t="s">
        <v>434</v>
      </c>
      <c r="B10" s="5" t="n">
        <v>95982</v>
      </c>
    </row>
    <row r="11" spans="1:2">
      <c r="A11" s="4" t="s">
        <v>400</v>
      </c>
      <c r="B11" s="5" t="n">
        <v>321024</v>
      </c>
    </row>
    <row r="12" spans="1:2">
      <c r="A12" s="4" t="s">
        <v>435</v>
      </c>
      <c r="B12" s="5" t="n">
        <v>41425</v>
      </c>
    </row>
    <row r="13" spans="1:2">
      <c r="A13" s="4" t="s">
        <v>436</v>
      </c>
      <c r="B13" s="5" t="n">
        <v>279599</v>
      </c>
    </row>
    <row r="14" spans="1:2">
      <c r="A14" s="4" t="s">
        <v>437</v>
      </c>
      <c r="B14" s="5" t="n">
        <v>6563</v>
      </c>
    </row>
    <row r="15" spans="1:2">
      <c r="A15" s="4" t="s">
        <v>438</v>
      </c>
      <c r="B15" s="5" t="n">
        <v>7420</v>
      </c>
    </row>
    <row r="16" spans="1:2">
      <c r="A16" s="4" t="s">
        <v>439</v>
      </c>
      <c r="B16" s="5" t="n">
        <v>5378</v>
      </c>
    </row>
    <row r="17" spans="1:2">
      <c r="A17" s="4" t="s">
        <v>440</v>
      </c>
      <c r="B17" s="5" t="n">
        <v>4785</v>
      </c>
    </row>
    <row r="18" spans="1:2">
      <c r="A18" s="4" t="s">
        <v>441</v>
      </c>
      <c r="B18" s="5" t="n">
        <v>4401</v>
      </c>
    </row>
    <row r="19" spans="1:2">
      <c r="A19" s="4" t="s">
        <v>442</v>
      </c>
      <c r="B19" s="5" t="n">
        <v>31479</v>
      </c>
    </row>
    <row r="20" spans="1:2">
      <c r="A20" s="4" t="s">
        <v>443</v>
      </c>
      <c r="B20" s="5" t="n">
        <v>60026</v>
      </c>
    </row>
    <row r="21" spans="1:2">
      <c r="A21" s="4" t="s">
        <v>444</v>
      </c>
      <c r="B21" s="5" t="n">
        <v>20079</v>
      </c>
    </row>
    <row r="22" spans="1:2">
      <c r="A22" s="4" t="s">
        <v>412</v>
      </c>
      <c r="B22" s="5" t="n">
        <v>39947</v>
      </c>
    </row>
    <row r="23" spans="1:2">
      <c r="A23" s="4" t="s">
        <v>445</v>
      </c>
      <c r="B23" s="5" t="n">
        <v>6109</v>
      </c>
    </row>
    <row r="24" spans="1:2">
      <c r="A24" s="4" t="s">
        <v>446</v>
      </c>
      <c r="B24" s="5" t="n">
        <v>33838</v>
      </c>
    </row>
    <row r="25" spans="1:2">
      <c r="A25" s="4" t="s">
        <v>447</v>
      </c>
      <c r="B25" s="5" t="n">
        <v>47580</v>
      </c>
    </row>
    <row r="26" spans="1:2">
      <c r="A26" s="4" t="s">
        <v>448</v>
      </c>
      <c r="B26" s="5" t="n">
        <v>61906</v>
      </c>
    </row>
    <row r="27" spans="1:2">
      <c r="A27" s="4" t="s">
        <v>449</v>
      </c>
      <c r="B27" s="5" t="n">
        <v>54949</v>
      </c>
    </row>
    <row r="28" spans="1:2">
      <c r="A28" s="4" t="s">
        <v>450</v>
      </c>
      <c r="B28" s="5" t="n">
        <v>48355</v>
      </c>
    </row>
    <row r="29" spans="1:2">
      <c r="A29" s="4" t="s">
        <v>451</v>
      </c>
      <c r="B29" s="5" t="n">
        <v>43580</v>
      </c>
    </row>
    <row r="30" spans="1:2">
      <c r="A30" s="4" t="s">
        <v>452</v>
      </c>
      <c r="B30" s="5" t="n">
        <v>220662</v>
      </c>
    </row>
    <row r="31" spans="1:2">
      <c r="A31" s="4" t="s">
        <v>453</v>
      </c>
      <c r="B31" s="5" t="n">
        <v>477032</v>
      </c>
    </row>
    <row r="32" spans="1:2">
      <c r="A32" s="4" t="s">
        <v>454</v>
      </c>
      <c r="B32" s="5" t="n">
        <v>116061</v>
      </c>
    </row>
    <row r="33" spans="1:2">
      <c r="A33" s="4" t="s">
        <v>455</v>
      </c>
      <c r="B33" s="5" t="n">
        <v>360971</v>
      </c>
    </row>
    <row r="34" spans="1:2">
      <c r="A34" s="4" t="s">
        <v>456</v>
      </c>
      <c r="B34" s="5" t="n">
        <v>47534</v>
      </c>
    </row>
    <row r="35" spans="1:2">
      <c r="A35" s="4" t="s">
        <v>457</v>
      </c>
      <c r="B35" s="6" t="n">
        <v>3134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4"/>
    <col customWidth="1" max="3" min="3" width="16"/>
    <col customWidth="1" max="4" min="4" width="14"/>
  </cols>
  <sheetData>
    <row r="1" spans="1:4">
      <c r="A1" s="1" t="s">
        <v>458</v>
      </c>
      <c r="B1" s="2" t="s">
        <v>459</v>
      </c>
      <c r="C1" s="2" t="s">
        <v>2</v>
      </c>
      <c r="D1" s="2" t="s">
        <v>74</v>
      </c>
    </row>
    <row r="2" spans="1:4">
      <c r="A2" s="3" t="s">
        <v>460</v>
      </c>
    </row>
    <row r="3" spans="1:4">
      <c r="A3" s="4" t="s">
        <v>461</v>
      </c>
      <c r="C3" s="6" t="n">
        <v>4800000</v>
      </c>
      <c r="D3" s="6" t="n">
        <v>4500000</v>
      </c>
    </row>
    <row r="4" spans="1:4">
      <c r="A4" s="4" t="s">
        <v>462</v>
      </c>
    </row>
    <row r="5" spans="1:4">
      <c r="A5" s="3" t="s">
        <v>460</v>
      </c>
    </row>
    <row r="6" spans="1:4">
      <c r="A6" s="4" t="s">
        <v>463</v>
      </c>
      <c r="C6" s="4" t="s">
        <v>464</v>
      </c>
    </row>
    <row r="7" spans="1:4">
      <c r="A7" s="4" t="s">
        <v>465</v>
      </c>
      <c r="C7" s="6" t="n">
        <v>0</v>
      </c>
    </row>
    <row r="8" spans="1:4">
      <c r="A8" s="4" t="s">
        <v>466</v>
      </c>
    </row>
    <row r="9" spans="1:4">
      <c r="A9" s="3" t="s">
        <v>460</v>
      </c>
    </row>
    <row r="10" spans="1:4">
      <c r="A10" s="4" t="s">
        <v>467</v>
      </c>
      <c r="B10" s="6" t="n">
        <v>20000000</v>
      </c>
    </row>
    <row r="11" spans="1:4">
      <c r="A11" s="4" t="s">
        <v>468</v>
      </c>
    </row>
    <row r="12" spans="1:4">
      <c r="A12" s="3" t="s">
        <v>460</v>
      </c>
    </row>
    <row r="13" spans="1:4">
      <c r="A13" s="4" t="s">
        <v>467</v>
      </c>
      <c r="B13" s="6" t="n">
        <v>21000000</v>
      </c>
    </row>
    <row r="14" spans="1:4">
      <c r="A14" s="4" t="s">
        <v>469</v>
      </c>
      <c r="C14" s="5" t="n">
        <v>500000</v>
      </c>
    </row>
    <row r="15" spans="1:4">
      <c r="A15" s="4" t="s">
        <v>470</v>
      </c>
    </row>
    <row r="16" spans="1:4">
      <c r="A16" s="3" t="s">
        <v>460</v>
      </c>
    </row>
    <row r="17" spans="1:4">
      <c r="A17" s="4" t="s">
        <v>469</v>
      </c>
      <c r="C17" s="5" t="n">
        <v>400000</v>
      </c>
    </row>
    <row r="18" spans="1:4">
      <c r="A18" s="4" t="s">
        <v>471</v>
      </c>
    </row>
    <row r="19" spans="1:4">
      <c r="A19" s="3" t="s">
        <v>460</v>
      </c>
    </row>
    <row r="20" spans="1:4">
      <c r="A20" s="4" t="s">
        <v>472</v>
      </c>
      <c r="C20" s="5" t="n">
        <v>400000</v>
      </c>
      <c r="D20" s="5" t="n">
        <v>-100000</v>
      </c>
    </row>
    <row r="21" spans="1:4">
      <c r="A21" s="4" t="s">
        <v>473</v>
      </c>
    </row>
    <row r="22" spans="1:4">
      <c r="A22" s="3" t="s">
        <v>460</v>
      </c>
    </row>
    <row r="23" spans="1:4">
      <c r="A23" s="4" t="s">
        <v>472</v>
      </c>
      <c r="C23" s="6" t="n">
        <v>100000</v>
      </c>
      <c r="D23" s="6"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474</v>
      </c>
      <c r="B1" s="2" t="s">
        <v>1</v>
      </c>
    </row>
    <row r="2" spans="1:3">
      <c r="B2" s="2" t="s">
        <v>2</v>
      </c>
      <c r="C2" s="2" t="s">
        <v>74</v>
      </c>
    </row>
    <row r="3" spans="1:3">
      <c r="A3" s="3" t="s">
        <v>203</v>
      </c>
    </row>
    <row r="4" spans="1:3">
      <c r="A4" s="4" t="s">
        <v>475</v>
      </c>
      <c r="B4" s="4" t="s">
        <v>476</v>
      </c>
      <c r="C4" s="4" t="s">
        <v>4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4</v>
      </c>
    </row>
    <row r="3" spans="1:3">
      <c r="A3" s="3" t="s">
        <v>97</v>
      </c>
    </row>
    <row r="4" spans="1:3">
      <c r="A4" s="4" t="s">
        <v>93</v>
      </c>
      <c r="B4" s="6" t="n">
        <v>7469</v>
      </c>
      <c r="C4" s="6" t="n">
        <v>12343</v>
      </c>
    </row>
    <row r="5" spans="1:3">
      <c r="A5" s="3" t="s">
        <v>98</v>
      </c>
    </row>
    <row r="6" spans="1:3">
      <c r="A6" s="4" t="s">
        <v>99</v>
      </c>
      <c r="B6" s="5" t="n">
        <v>79</v>
      </c>
      <c r="C6" s="5" t="n">
        <v>111</v>
      </c>
    </row>
    <row r="7" spans="1:3">
      <c r="A7" s="4" t="s">
        <v>100</v>
      </c>
      <c r="B7" s="5" t="n">
        <v>-19</v>
      </c>
      <c r="C7" s="5" t="n">
        <v>-27</v>
      </c>
    </row>
    <row r="8" spans="1:3">
      <c r="A8" s="4" t="s">
        <v>101</v>
      </c>
      <c r="B8" s="5" t="n">
        <v>60</v>
      </c>
      <c r="C8" s="5" t="n">
        <v>84</v>
      </c>
    </row>
    <row r="9" spans="1:3">
      <c r="A9" s="4" t="s">
        <v>102</v>
      </c>
      <c r="B9" s="6" t="n">
        <v>7529</v>
      </c>
      <c r="C9" s="6" t="n">
        <v>124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4</v>
      </c>
    </row>
    <row r="3" spans="1:3">
      <c r="A3" s="3" t="s">
        <v>479</v>
      </c>
    </row>
    <row r="4" spans="1:3">
      <c r="A4" s="4" t="s">
        <v>480</v>
      </c>
      <c r="B4" s="6" t="n">
        <v>5383</v>
      </c>
      <c r="C4" s="6" t="n">
        <v>5290</v>
      </c>
    </row>
    <row r="5" spans="1:3">
      <c r="A5" s="4" t="s">
        <v>481</v>
      </c>
      <c r="B5" s="5" t="n">
        <v>-866</v>
      </c>
      <c r="C5" s="5" t="n">
        <v>-698</v>
      </c>
    </row>
    <row r="6" spans="1:3">
      <c r="A6" s="4" t="s">
        <v>482</v>
      </c>
      <c r="B6" s="6" t="n">
        <v>4517</v>
      </c>
      <c r="C6" s="6" t="n">
        <v>459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83</v>
      </c>
      <c r="B1" s="2" t="s">
        <v>1</v>
      </c>
    </row>
    <row r="2" spans="1:2">
      <c r="B2" s="2" t="s">
        <v>484</v>
      </c>
    </row>
    <row r="3" spans="1:2">
      <c r="A3" s="3" t="s">
        <v>206</v>
      </c>
    </row>
    <row r="4" spans="1:2">
      <c r="A4" s="4" t="s">
        <v>485</v>
      </c>
      <c r="B4" s="5" t="n">
        <v>13052</v>
      </c>
    </row>
    <row r="5" spans="1:2">
      <c r="A5" s="4" t="s">
        <v>486</v>
      </c>
      <c r="B5" s="5" t="n">
        <v>-13052</v>
      </c>
    </row>
    <row r="6" spans="1:2">
      <c r="A6" s="4" t="s">
        <v>487</v>
      </c>
      <c r="B6" s="7" t="n">
        <v>13.87</v>
      </c>
    </row>
    <row r="7" spans="1:2">
      <c r="A7" s="4" t="s">
        <v>488</v>
      </c>
      <c r="B7" s="7" t="n">
        <v>13.87</v>
      </c>
    </row>
    <row r="8" spans="1:2">
      <c r="A8" s="4" t="s">
        <v>489</v>
      </c>
      <c r="B8" s="5" t="n">
        <v>822819</v>
      </c>
    </row>
    <row r="9" spans="1:2">
      <c r="A9" s="4" t="s">
        <v>490</v>
      </c>
      <c r="B9" s="5" t="n">
        <v>444337</v>
      </c>
    </row>
    <row r="10" spans="1:2">
      <c r="A10" s="4" t="s">
        <v>491</v>
      </c>
      <c r="B10" s="5" t="n">
        <v>-337673</v>
      </c>
    </row>
    <row r="11" spans="1:2">
      <c r="A11" s="4" t="s">
        <v>492</v>
      </c>
      <c r="B11" s="5" t="n">
        <v>-9926</v>
      </c>
    </row>
    <row r="12" spans="1:2">
      <c r="A12" s="4" t="s">
        <v>493</v>
      </c>
      <c r="B12" s="5" t="n">
        <v>919557</v>
      </c>
    </row>
    <row r="13" spans="1:2">
      <c r="A13" s="4" t="s">
        <v>494</v>
      </c>
      <c r="B13" s="7" t="n">
        <v>23.07</v>
      </c>
    </row>
    <row r="14" spans="1:2">
      <c r="A14" s="4" t="s">
        <v>495</v>
      </c>
      <c r="B14" s="8" t="n">
        <v>18.44</v>
      </c>
    </row>
    <row r="15" spans="1:2">
      <c r="A15" s="4" t="s">
        <v>496</v>
      </c>
      <c r="B15" s="8" t="n">
        <v>23.26</v>
      </c>
    </row>
    <row r="16" spans="1:2">
      <c r="A16" s="4" t="s">
        <v>497</v>
      </c>
      <c r="B16" s="8" t="n">
        <v>20.4</v>
      </c>
    </row>
    <row r="17" spans="1:2">
      <c r="A17" s="4" t="s">
        <v>498</v>
      </c>
      <c r="B17" s="7" t="n">
        <v>20.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99</v>
      </c>
      <c r="B1" s="2" t="s">
        <v>1</v>
      </c>
    </row>
    <row r="2" spans="1:2">
      <c r="B2" s="2" t="s">
        <v>297</v>
      </c>
    </row>
    <row r="3" spans="1:2">
      <c r="A3" s="3" t="s">
        <v>500</v>
      </c>
    </row>
    <row r="4" spans="1:2">
      <c r="A4" s="4" t="s">
        <v>501</v>
      </c>
      <c r="B4" s="9" t="n">
        <v>6.8</v>
      </c>
    </row>
    <row r="5" spans="1:2">
      <c r="A5" s="4" t="s">
        <v>502</v>
      </c>
      <c r="B5" s="4" t="s">
        <v>50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74</v>
      </c>
    </row>
    <row r="3" spans="1:3">
      <c r="A3" s="3" t="s">
        <v>505</v>
      </c>
    </row>
    <row r="4" spans="1:3">
      <c r="A4" s="4" t="s">
        <v>91</v>
      </c>
      <c r="B4" s="6" t="n">
        <v>7521</v>
      </c>
      <c r="C4" s="6" t="n">
        <v>12435</v>
      </c>
    </row>
    <row r="5" spans="1:3">
      <c r="A5" s="4" t="s">
        <v>506</v>
      </c>
      <c r="B5" s="5" t="n">
        <v>-183</v>
      </c>
      <c r="C5" s="5" t="n">
        <v>-246</v>
      </c>
    </row>
    <row r="6" spans="1:3">
      <c r="A6" s="4" t="s">
        <v>507</v>
      </c>
      <c r="B6" s="6" t="n">
        <v>7338</v>
      </c>
      <c r="C6" s="6" t="n">
        <v>12189</v>
      </c>
    </row>
    <row r="7" spans="1:3">
      <c r="A7" s="3" t="s">
        <v>508</v>
      </c>
    </row>
    <row r="8" spans="1:3">
      <c r="A8" s="4" t="s">
        <v>509</v>
      </c>
      <c r="B8" s="5" t="n">
        <v>36121</v>
      </c>
      <c r="C8" s="5" t="n">
        <v>36186</v>
      </c>
    </row>
    <row r="9" spans="1:3">
      <c r="A9" s="4" t="s">
        <v>510</v>
      </c>
      <c r="B9" s="5" t="n">
        <v>-878</v>
      </c>
      <c r="C9" s="5" t="n">
        <v>-717</v>
      </c>
    </row>
    <row r="10" spans="1:3">
      <c r="A10" s="4" t="s">
        <v>511</v>
      </c>
      <c r="B10" s="5" t="n">
        <v>35243</v>
      </c>
      <c r="C10" s="5" t="n">
        <v>35469</v>
      </c>
    </row>
    <row r="11" spans="1:3">
      <c r="A11" s="4" t="s">
        <v>512</v>
      </c>
      <c r="C11" s="5" t="n">
        <v>11</v>
      </c>
    </row>
    <row r="12" spans="1:3">
      <c r="A12" s="4" t="s">
        <v>513</v>
      </c>
      <c r="B12" s="5" t="n">
        <v>35243</v>
      </c>
      <c r="C12" s="5" t="n">
        <v>35480</v>
      </c>
    </row>
    <row r="13" spans="1:3">
      <c r="A13" s="4" t="s">
        <v>514</v>
      </c>
      <c r="B13" s="7" t="n">
        <v>0.21</v>
      </c>
      <c r="C13" s="7" t="n">
        <v>0.34</v>
      </c>
    </row>
    <row r="14" spans="1:3">
      <c r="A14" s="4" t="s">
        <v>515</v>
      </c>
      <c r="B14" s="7" t="n">
        <v>0.21</v>
      </c>
      <c r="C14" s="7" t="n">
        <v>0.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v>
      </c>
      <c r="C2" s="2" t="s">
        <v>74</v>
      </c>
    </row>
    <row r="3" spans="1:3">
      <c r="A3" s="3" t="s">
        <v>517</v>
      </c>
    </row>
    <row r="4" spans="1:3">
      <c r="A4" s="4" t="s">
        <v>518</v>
      </c>
      <c r="C4" s="6" t="n">
        <v>281</v>
      </c>
    </row>
    <row r="5" spans="1:3">
      <c r="A5" s="3" t="s">
        <v>519</v>
      </c>
    </row>
    <row r="6" spans="1:3">
      <c r="A6" s="4" t="s">
        <v>520</v>
      </c>
      <c r="B6" s="6" t="n">
        <v>3466</v>
      </c>
      <c r="C6" s="5" t="n">
        <v>3581</v>
      </c>
    </row>
    <row r="7" spans="1:3">
      <c r="A7" s="4" t="s">
        <v>521</v>
      </c>
      <c r="C7" s="5" t="n">
        <v>281</v>
      </c>
    </row>
    <row r="8" spans="1:3">
      <c r="A8" s="3" t="s">
        <v>522</v>
      </c>
    </row>
    <row r="9" spans="1:3">
      <c r="A9" s="4" t="s">
        <v>523</v>
      </c>
      <c r="B9" s="6" t="n">
        <v>11718</v>
      </c>
      <c r="C9" s="6" t="n">
        <v>857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4</v>
      </c>
      <c r="B1" s="2" t="s">
        <v>1</v>
      </c>
    </row>
    <row r="2" spans="1:4">
      <c r="B2" s="2" t="s">
        <v>2</v>
      </c>
      <c r="C2" s="2" t="s">
        <v>74</v>
      </c>
      <c r="D2" s="2" t="s">
        <v>29</v>
      </c>
    </row>
    <row r="3" spans="1:4">
      <c r="A3" s="3" t="s">
        <v>525</v>
      </c>
    </row>
    <row r="4" spans="1:4">
      <c r="A4" s="4" t="s">
        <v>76</v>
      </c>
      <c r="B4" s="6" t="n">
        <v>2542375</v>
      </c>
      <c r="C4" s="6" t="n">
        <v>2385073</v>
      </c>
    </row>
    <row r="5" spans="1:4">
      <c r="A5" s="4" t="s">
        <v>81</v>
      </c>
      <c r="B5" s="5" t="n">
        <v>782</v>
      </c>
      <c r="C5" s="5" t="n">
        <v>2206</v>
      </c>
    </row>
    <row r="6" spans="1:4">
      <c r="A6" s="4" t="s">
        <v>526</v>
      </c>
      <c r="B6" s="5" t="n">
        <v>-5662</v>
      </c>
      <c r="C6" s="5" t="n">
        <v>6202</v>
      </c>
    </row>
    <row r="7" spans="1:4">
      <c r="A7" s="4" t="s">
        <v>135</v>
      </c>
      <c r="B7" s="5" t="n">
        <v>26632</v>
      </c>
      <c r="C7" s="5" t="n">
        <v>25237</v>
      </c>
    </row>
    <row r="8" spans="1:4">
      <c r="A8" s="4" t="s">
        <v>527</v>
      </c>
      <c r="B8" s="5" t="n">
        <v>22209</v>
      </c>
      <c r="C8" s="5" t="n">
        <v>25748</v>
      </c>
    </row>
    <row r="9" spans="1:4">
      <c r="A9" s="4" t="s">
        <v>528</v>
      </c>
      <c r="B9" s="5" t="n">
        <v>16006</v>
      </c>
      <c r="C9" s="5" t="n">
        <v>21041</v>
      </c>
    </row>
    <row r="10" spans="1:4">
      <c r="A10" s="4" t="s">
        <v>529</v>
      </c>
      <c r="B10" s="5" t="n">
        <v>2359496</v>
      </c>
      <c r="D10" s="6" t="n">
        <v>1971912</v>
      </c>
    </row>
    <row r="11" spans="1:4">
      <c r="A11" s="4" t="s">
        <v>530</v>
      </c>
    </row>
    <row r="12" spans="1:4">
      <c r="A12" s="3" t="s">
        <v>525</v>
      </c>
    </row>
    <row r="13" spans="1:4">
      <c r="A13" s="4" t="s">
        <v>529</v>
      </c>
      <c r="B13" s="5" t="n">
        <v>3090</v>
      </c>
      <c r="D13" s="5" t="n">
        <v>3151</v>
      </c>
    </row>
    <row r="14" spans="1:4">
      <c r="A14" s="4" t="s">
        <v>531</v>
      </c>
    </row>
    <row r="15" spans="1:4">
      <c r="A15" s="3" t="s">
        <v>525</v>
      </c>
    </row>
    <row r="16" spans="1:4">
      <c r="A16" s="4" t="s">
        <v>76</v>
      </c>
      <c r="B16" s="5" t="n">
        <v>2542375</v>
      </c>
      <c r="C16" s="5" t="n">
        <v>2385073</v>
      </c>
    </row>
    <row r="17" spans="1:4">
      <c r="A17" s="4" t="s">
        <v>532</v>
      </c>
    </row>
    <row r="18" spans="1:4">
      <c r="A18" s="3" t="s">
        <v>525</v>
      </c>
    </row>
    <row r="19" spans="1:4">
      <c r="A19" s="4" t="s">
        <v>76</v>
      </c>
      <c r="B19" s="5" t="n">
        <v>-288408</v>
      </c>
      <c r="C19" s="5" t="n">
        <v>-253324</v>
      </c>
    </row>
    <row r="20" spans="1:4">
      <c r="A20" s="4" t="s">
        <v>272</v>
      </c>
    </row>
    <row r="21" spans="1:4">
      <c r="A21" s="3" t="s">
        <v>525</v>
      </c>
    </row>
    <row r="22" spans="1:4">
      <c r="A22" s="4" t="s">
        <v>76</v>
      </c>
      <c r="B22" s="5" t="n">
        <v>1169238</v>
      </c>
      <c r="C22" s="5" t="n">
        <v>1155211</v>
      </c>
    </row>
    <row r="23" spans="1:4">
      <c r="A23" s="4" t="s">
        <v>81</v>
      </c>
      <c r="B23" s="5" t="n">
        <v>-130</v>
      </c>
      <c r="C23" s="5" t="n">
        <v>2195</v>
      </c>
    </row>
    <row r="24" spans="1:4">
      <c r="A24" s="4" t="s">
        <v>526</v>
      </c>
      <c r="B24" s="5" t="n">
        <v>-6343</v>
      </c>
      <c r="C24" s="5" t="n">
        <v>1260</v>
      </c>
    </row>
    <row r="25" spans="1:4">
      <c r="A25" s="4" t="s">
        <v>135</v>
      </c>
      <c r="B25" s="5" t="n">
        <v>10233</v>
      </c>
      <c r="C25" s="5" t="n">
        <v>9540</v>
      </c>
    </row>
    <row r="26" spans="1:4">
      <c r="A26" s="4" t="s">
        <v>527</v>
      </c>
      <c r="B26" s="5" t="n">
        <v>24592</v>
      </c>
      <c r="C26" s="5" t="n">
        <v>24521</v>
      </c>
    </row>
    <row r="27" spans="1:4">
      <c r="A27" s="4" t="s">
        <v>528</v>
      </c>
      <c r="B27" s="5" t="n">
        <v>4249</v>
      </c>
      <c r="C27" s="5" t="n">
        <v>12445</v>
      </c>
    </row>
    <row r="28" spans="1:4">
      <c r="A28" s="4" t="s">
        <v>529</v>
      </c>
      <c r="B28" s="5" t="n">
        <v>1156089</v>
      </c>
      <c r="D28" s="5" t="n">
        <v>1074125</v>
      </c>
    </row>
    <row r="29" spans="1:4">
      <c r="A29" s="4" t="s">
        <v>533</v>
      </c>
    </row>
    <row r="30" spans="1:4">
      <c r="A30" s="3" t="s">
        <v>525</v>
      </c>
    </row>
    <row r="31" spans="1:4">
      <c r="A31" s="4" t="s">
        <v>76</v>
      </c>
      <c r="B31" s="5" t="n">
        <v>1169238</v>
      </c>
      <c r="C31" s="5" t="n">
        <v>1155211</v>
      </c>
    </row>
    <row r="32" spans="1:4">
      <c r="A32" s="4" t="s">
        <v>534</v>
      </c>
    </row>
    <row r="33" spans="1:4">
      <c r="A33" s="3" t="s">
        <v>525</v>
      </c>
    </row>
    <row r="34" spans="1:4">
      <c r="A34" s="4" t="s">
        <v>76</v>
      </c>
      <c r="B34" s="5" t="n">
        <v>-288408</v>
      </c>
      <c r="C34" s="5" t="n">
        <v>-253324</v>
      </c>
    </row>
    <row r="35" spans="1:4">
      <c r="A35" s="4" t="s">
        <v>280</v>
      </c>
    </row>
    <row r="36" spans="1:4">
      <c r="A36" s="3" t="s">
        <v>525</v>
      </c>
    </row>
    <row r="37" spans="1:4">
      <c r="A37" s="4" t="s">
        <v>76</v>
      </c>
      <c r="B37" s="5" t="n">
        <v>671370</v>
      </c>
      <c r="C37" s="5" t="n">
        <v>663620</v>
      </c>
    </row>
    <row r="38" spans="1:4">
      <c r="A38" s="4" t="s">
        <v>81</v>
      </c>
      <c r="C38" s="5" t="n">
        <v>4</v>
      </c>
    </row>
    <row r="39" spans="1:4">
      <c r="A39" s="4" t="s">
        <v>135</v>
      </c>
      <c r="B39" s="5" t="n">
        <v>3597</v>
      </c>
      <c r="C39" s="5" t="n">
        <v>3678</v>
      </c>
    </row>
    <row r="40" spans="1:4">
      <c r="A40" s="4" t="s">
        <v>527</v>
      </c>
      <c r="B40" s="5" t="n">
        <v>-1557</v>
      </c>
      <c r="C40" s="5" t="n">
        <v>1513</v>
      </c>
    </row>
    <row r="41" spans="1:4">
      <c r="A41" s="4" t="s">
        <v>528</v>
      </c>
      <c r="B41" s="5" t="n">
        <v>1142</v>
      </c>
      <c r="C41" s="5" t="n">
        <v>254</v>
      </c>
    </row>
    <row r="42" spans="1:4">
      <c r="A42" s="4" t="s">
        <v>529</v>
      </c>
      <c r="B42" s="5" t="n">
        <v>428518</v>
      </c>
      <c r="D42" s="5" t="n">
        <v>405587</v>
      </c>
    </row>
    <row r="43" spans="1:4">
      <c r="A43" s="4" t="s">
        <v>535</v>
      </c>
    </row>
    <row r="44" spans="1:4">
      <c r="A44" s="3" t="s">
        <v>525</v>
      </c>
    </row>
    <row r="45" spans="1:4">
      <c r="A45" s="4" t="s">
        <v>76</v>
      </c>
      <c r="B45" s="5" t="n">
        <v>671370</v>
      </c>
      <c r="C45" s="5" t="n">
        <v>663620</v>
      </c>
    </row>
    <row r="46" spans="1:4">
      <c r="A46" s="4" t="s">
        <v>288</v>
      </c>
    </row>
    <row r="47" spans="1:4">
      <c r="A47" s="3" t="s">
        <v>525</v>
      </c>
    </row>
    <row r="48" spans="1:4">
      <c r="A48" s="4" t="s">
        <v>76</v>
      </c>
      <c r="B48" s="5" t="n">
        <v>701767</v>
      </c>
      <c r="C48" s="5" t="n">
        <v>566242</v>
      </c>
    </row>
    <row r="49" spans="1:4">
      <c r="A49" s="4" t="s">
        <v>81</v>
      </c>
      <c r="B49" s="5" t="n">
        <v>912</v>
      </c>
      <c r="C49" s="5" t="n">
        <v>7</v>
      </c>
    </row>
    <row r="50" spans="1:4">
      <c r="A50" s="4" t="s">
        <v>526</v>
      </c>
      <c r="B50" s="5" t="n">
        <v>681</v>
      </c>
      <c r="C50" s="5" t="n">
        <v>4942</v>
      </c>
    </row>
    <row r="51" spans="1:4">
      <c r="A51" s="4" t="s">
        <v>135</v>
      </c>
      <c r="B51" s="5" t="n">
        <v>12802</v>
      </c>
      <c r="C51" s="5" t="n">
        <v>12019</v>
      </c>
    </row>
    <row r="52" spans="1:4">
      <c r="A52" s="4" t="s">
        <v>527</v>
      </c>
      <c r="B52" s="5" t="n">
        <v>-826</v>
      </c>
      <c r="C52" s="5" t="n">
        <v>-286</v>
      </c>
    </row>
    <row r="53" spans="1:4">
      <c r="A53" s="4" t="s">
        <v>528</v>
      </c>
      <c r="B53" s="5" t="n">
        <v>10615</v>
      </c>
      <c r="C53" s="5" t="n">
        <v>8342</v>
      </c>
    </row>
    <row r="54" spans="1:4">
      <c r="A54" s="4" t="s">
        <v>529</v>
      </c>
      <c r="B54" s="5" t="n">
        <v>771799</v>
      </c>
      <c r="D54" s="6" t="n">
        <v>489049</v>
      </c>
    </row>
    <row r="55" spans="1:4">
      <c r="A55" s="4" t="s">
        <v>536</v>
      </c>
    </row>
    <row r="56" spans="1:4">
      <c r="A56" s="3" t="s">
        <v>525</v>
      </c>
    </row>
    <row r="57" spans="1:4">
      <c r="A57" s="4" t="s">
        <v>76</v>
      </c>
      <c r="B57" s="6" t="n">
        <v>701767</v>
      </c>
      <c r="C57" s="6" t="n">
        <v>5662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55"/>
    <col customWidth="1" max="5" min="5" width="27"/>
  </cols>
  <sheetData>
    <row r="1" spans="1:5">
      <c r="A1" s="1" t="s">
        <v>103</v>
      </c>
      <c r="B1" s="2" t="s">
        <v>104</v>
      </c>
      <c r="C1" s="2" t="s">
        <v>105</v>
      </c>
      <c r="D1" s="2" t="s">
        <v>106</v>
      </c>
      <c r="E1" s="2" t="s">
        <v>107</v>
      </c>
    </row>
    <row r="2" spans="1:5">
      <c r="A2" s="4" t="s">
        <v>108</v>
      </c>
      <c r="B2" s="6" t="n">
        <v>721950</v>
      </c>
      <c r="C2" s="6" t="n">
        <v>497093</v>
      </c>
      <c r="D2" s="6" t="n">
        <v>-15136</v>
      </c>
      <c r="E2" s="6" t="n">
        <v>239993</v>
      </c>
    </row>
    <row r="3" spans="1:5">
      <c r="A3" s="4" t="s">
        <v>109</v>
      </c>
      <c r="C3" s="5" t="n">
        <v>36466</v>
      </c>
    </row>
    <row r="4" spans="1:5">
      <c r="A4" s="4" t="s">
        <v>93</v>
      </c>
      <c r="B4" s="5" t="n">
        <v>12343</v>
      </c>
      <c r="E4" s="5" t="n">
        <v>12343</v>
      </c>
    </row>
    <row r="5" spans="1:5">
      <c r="A5" s="4" t="s">
        <v>110</v>
      </c>
      <c r="B5" s="5" t="n">
        <v>84</v>
      </c>
      <c r="D5" s="5" t="n">
        <v>84</v>
      </c>
    </row>
    <row r="6" spans="1:5">
      <c r="A6" s="4" t="s">
        <v>111</v>
      </c>
      <c r="B6" s="5" t="n">
        <v>-6526</v>
      </c>
      <c r="E6" s="5" t="n">
        <v>-6526</v>
      </c>
    </row>
    <row r="7" spans="1:5">
      <c r="A7" s="4" t="s">
        <v>112</v>
      </c>
      <c r="B7" s="5" t="n">
        <v>-20000</v>
      </c>
      <c r="C7" s="6" t="n">
        <v>-20000</v>
      </c>
    </row>
    <row r="8" spans="1:5">
      <c r="A8" s="4" t="s">
        <v>113</v>
      </c>
      <c r="C8" s="5" t="n">
        <v>-952</v>
      </c>
    </row>
    <row r="9" spans="1:5">
      <c r="A9" s="4" t="s">
        <v>114</v>
      </c>
      <c r="B9" s="5" t="n">
        <v>5290</v>
      </c>
      <c r="C9" s="6" t="n">
        <v>5290</v>
      </c>
    </row>
    <row r="10" spans="1:5">
      <c r="A10" s="4" t="s">
        <v>115</v>
      </c>
      <c r="B10" s="5" t="n">
        <v>470</v>
      </c>
      <c r="C10" s="6" t="n">
        <v>470</v>
      </c>
    </row>
    <row r="11" spans="1:5">
      <c r="A11" s="4" t="s">
        <v>116</v>
      </c>
      <c r="C11" s="5" t="n">
        <v>24</v>
      </c>
    </row>
    <row r="12" spans="1:5">
      <c r="A12" s="4" t="s">
        <v>117</v>
      </c>
      <c r="C12" s="5" t="n">
        <v>472</v>
      </c>
    </row>
    <row r="13" spans="1:5">
      <c r="A13" s="4" t="s">
        <v>118</v>
      </c>
      <c r="B13" s="5" t="n">
        <v>-1567</v>
      </c>
      <c r="C13" s="6" t="n">
        <v>-1567</v>
      </c>
    </row>
    <row r="14" spans="1:5">
      <c r="A14" s="4" t="s">
        <v>119</v>
      </c>
      <c r="C14" s="5" t="n">
        <v>-87</v>
      </c>
    </row>
    <row r="15" spans="1:5">
      <c r="A15" s="4" t="s">
        <v>120</v>
      </c>
      <c r="B15" s="5" t="n">
        <v>712044</v>
      </c>
      <c r="C15" s="6" t="n">
        <v>481286</v>
      </c>
      <c r="D15" s="5" t="n">
        <v>-15052</v>
      </c>
      <c r="E15" s="5" t="n">
        <v>245810</v>
      </c>
    </row>
    <row r="16" spans="1:5">
      <c r="A16" s="4" t="s">
        <v>121</v>
      </c>
      <c r="C16" s="5" t="n">
        <v>35923</v>
      </c>
    </row>
    <row r="17" spans="1:5">
      <c r="A17" s="4" t="s">
        <v>122</v>
      </c>
      <c r="B17" s="6" t="n">
        <v>715947</v>
      </c>
      <c r="C17" s="6" t="n">
        <v>484064</v>
      </c>
      <c r="D17" s="5" t="n">
        <v>-15759</v>
      </c>
      <c r="E17" s="5" t="n">
        <v>247642</v>
      </c>
    </row>
    <row r="18" spans="1:5">
      <c r="A18" s="4" t="s">
        <v>123</v>
      </c>
      <c r="B18" s="5" t="n">
        <v>35952</v>
      </c>
      <c r="C18" s="5" t="n">
        <v>35952</v>
      </c>
    </row>
    <row r="19" spans="1:5">
      <c r="A19" s="4" t="s">
        <v>124</v>
      </c>
      <c r="B19" s="6" t="n">
        <v>-26863</v>
      </c>
      <c r="E19" s="5" t="n">
        <v>-26863</v>
      </c>
    </row>
    <row r="20" spans="1:5">
      <c r="A20" s="4" t="s">
        <v>93</v>
      </c>
      <c r="B20" s="5" t="n">
        <v>7469</v>
      </c>
      <c r="E20" s="5" t="n">
        <v>7469</v>
      </c>
    </row>
    <row r="21" spans="1:5">
      <c r="A21" s="4" t="s">
        <v>110</v>
      </c>
      <c r="B21" s="5" t="n">
        <v>60</v>
      </c>
      <c r="D21" s="5" t="n">
        <v>60</v>
      </c>
    </row>
    <row r="22" spans="1:5">
      <c r="A22" s="4" t="s">
        <v>111</v>
      </c>
      <c r="B22" s="5" t="n">
        <v>-6902</v>
      </c>
      <c r="E22" s="5" t="n">
        <v>-6902</v>
      </c>
    </row>
    <row r="23" spans="1:5">
      <c r="A23" s="4" t="s">
        <v>114</v>
      </c>
      <c r="B23" s="5" t="n">
        <v>5383</v>
      </c>
      <c r="C23" s="6" t="n">
        <v>5383</v>
      </c>
    </row>
    <row r="24" spans="1:5">
      <c r="A24" s="4" t="s">
        <v>115</v>
      </c>
      <c r="B24" s="5" t="n">
        <v>452</v>
      </c>
      <c r="C24" s="6" t="n">
        <v>452</v>
      </c>
    </row>
    <row r="25" spans="1:5">
      <c r="A25" s="4" t="s">
        <v>116</v>
      </c>
      <c r="C25" s="5" t="n">
        <v>30</v>
      </c>
    </row>
    <row r="26" spans="1:5">
      <c r="A26" s="4" t="s">
        <v>117</v>
      </c>
      <c r="C26" s="5" t="n">
        <v>444</v>
      </c>
    </row>
    <row r="27" spans="1:5">
      <c r="A27" s="4" t="s">
        <v>118</v>
      </c>
      <c r="B27" s="5" t="n">
        <v>-1744</v>
      </c>
      <c r="C27" s="6" t="n">
        <v>-1744</v>
      </c>
    </row>
    <row r="28" spans="1:5">
      <c r="A28" s="4" t="s">
        <v>119</v>
      </c>
      <c r="C28" s="5" t="n">
        <v>-107</v>
      </c>
    </row>
    <row r="29" spans="1:5">
      <c r="A29" s="4" t="s">
        <v>125</v>
      </c>
      <c r="B29" s="6" t="n">
        <v>693802</v>
      </c>
      <c r="C29" s="6" t="n">
        <v>488155</v>
      </c>
      <c r="D29" s="6" t="n">
        <v>-15699</v>
      </c>
      <c r="E29" s="6" t="n">
        <v>221346</v>
      </c>
    </row>
    <row r="30" spans="1:5">
      <c r="A30" s="4" t="s">
        <v>126</v>
      </c>
      <c r="B30" s="5" t="n">
        <v>36319</v>
      </c>
      <c r="C30" s="5" t="n">
        <v>363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4</v>
      </c>
    </row>
    <row r="3" spans="1:3">
      <c r="A3" s="3" t="s">
        <v>128</v>
      </c>
    </row>
    <row r="4" spans="1:3">
      <c r="A4" s="4" t="s">
        <v>129</v>
      </c>
      <c r="B4" s="7" t="n">
        <v>0.19</v>
      </c>
      <c r="C4" s="7" t="n">
        <v>0.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4</v>
      </c>
    </row>
    <row r="3" spans="1:3">
      <c r="A3" s="3" t="s">
        <v>131</v>
      </c>
    </row>
    <row r="4" spans="1:3">
      <c r="A4" s="4" t="s">
        <v>93</v>
      </c>
      <c r="B4" s="6" t="n">
        <v>7469</v>
      </c>
      <c r="C4" s="6" t="n">
        <v>12343</v>
      </c>
    </row>
    <row r="5" spans="1:3">
      <c r="A5" s="4" t="s">
        <v>132</v>
      </c>
      <c r="B5" s="5" t="n">
        <v>52</v>
      </c>
      <c r="C5" s="5" t="n">
        <v>92</v>
      </c>
    </row>
    <row r="6" spans="1:3">
      <c r="A6" s="4" t="s">
        <v>91</v>
      </c>
      <c r="B6" s="5" t="n">
        <v>7521</v>
      </c>
      <c r="C6" s="5" t="n">
        <v>12435</v>
      </c>
    </row>
    <row r="7" spans="1:3">
      <c r="A7" s="3" t="s">
        <v>133</v>
      </c>
    </row>
    <row r="8" spans="1:3">
      <c r="A8" s="4" t="s">
        <v>134</v>
      </c>
      <c r="B8" s="5" t="n">
        <v>893</v>
      </c>
      <c r="C8" s="5" t="n">
        <v>6104</v>
      </c>
    </row>
    <row r="9" spans="1:3">
      <c r="A9" s="4" t="s">
        <v>135</v>
      </c>
      <c r="B9" s="5" t="n">
        <v>27401</v>
      </c>
      <c r="C9" s="5" t="n">
        <v>25569</v>
      </c>
    </row>
    <row r="10" spans="1:3">
      <c r="A10" s="4" t="s">
        <v>136</v>
      </c>
      <c r="B10" s="5" t="n">
        <v>-2555</v>
      </c>
      <c r="C10" s="5" t="n">
        <v>-421</v>
      </c>
    </row>
    <row r="11" spans="1:3">
      <c r="A11" s="4" t="s">
        <v>137</v>
      </c>
      <c r="B11" s="5" t="n">
        <v>1425</v>
      </c>
      <c r="C11" s="5" t="n">
        <v>1540</v>
      </c>
    </row>
    <row r="12" spans="1:3">
      <c r="A12" s="4" t="s">
        <v>138</v>
      </c>
      <c r="B12" s="5" t="n">
        <v>948</v>
      </c>
      <c r="C12" s="5" t="n">
        <v>-303</v>
      </c>
    </row>
    <row r="13" spans="1:3">
      <c r="A13" s="4" t="s">
        <v>139</v>
      </c>
      <c r="B13" s="5" t="n">
        <v>4396</v>
      </c>
      <c r="C13" s="5" t="n">
        <v>7322</v>
      </c>
    </row>
    <row r="14" spans="1:3">
      <c r="A14" s="4" t="s">
        <v>140</v>
      </c>
      <c r="B14" s="5" t="n">
        <v>5383</v>
      </c>
      <c r="C14" s="5" t="n">
        <v>5290</v>
      </c>
    </row>
    <row r="15" spans="1:3">
      <c r="A15" s="4" t="s">
        <v>141</v>
      </c>
      <c r="B15" s="5" t="n">
        <v>-130</v>
      </c>
      <c r="C15" s="5" t="n">
        <v>-88</v>
      </c>
    </row>
    <row r="16" spans="1:3">
      <c r="A16" s="4" t="s">
        <v>142</v>
      </c>
      <c r="B16" s="5" t="n">
        <v>-6925</v>
      </c>
      <c r="C16" s="5" t="n">
        <v>-49</v>
      </c>
    </row>
    <row r="17" spans="1:3">
      <c r="A17" s="3" t="s">
        <v>143</v>
      </c>
    </row>
    <row r="18" spans="1:3">
      <c r="A18" s="4" t="s">
        <v>144</v>
      </c>
      <c r="B18" s="5" t="n">
        <v>-27069</v>
      </c>
      <c r="C18" s="5" t="n">
        <v>14703</v>
      </c>
    </row>
    <row r="19" spans="1:3">
      <c r="A19" s="4" t="s">
        <v>145</v>
      </c>
      <c r="B19" s="5" t="n">
        <v>-10786</v>
      </c>
      <c r="C19" s="5" t="n">
        <v>17950</v>
      </c>
    </row>
    <row r="20" spans="1:3">
      <c r="A20" s="4" t="s">
        <v>146</v>
      </c>
      <c r="B20" s="5" t="n">
        <v>1388</v>
      </c>
      <c r="C20" s="5" t="n">
        <v>1063</v>
      </c>
    </row>
    <row r="21" spans="1:3">
      <c r="A21" s="4" t="s">
        <v>44</v>
      </c>
      <c r="B21" s="5" t="n">
        <v>20077</v>
      </c>
      <c r="C21" s="5" t="n">
        <v>-18606</v>
      </c>
    </row>
    <row r="22" spans="1:3">
      <c r="A22" s="4" t="s">
        <v>45</v>
      </c>
      <c r="B22" s="5" t="n">
        <v>-5191</v>
      </c>
      <c r="C22" s="5" t="n">
        <v>-7326</v>
      </c>
    </row>
    <row r="23" spans="1:3">
      <c r="A23" s="4" t="s">
        <v>147</v>
      </c>
      <c r="B23" s="5" t="n">
        <v>-3257</v>
      </c>
      <c r="C23" s="5" t="n">
        <v>-4802</v>
      </c>
    </row>
    <row r="24" spans="1:3">
      <c r="A24" s="4" t="s">
        <v>148</v>
      </c>
      <c r="B24" s="5" t="n">
        <v>13519</v>
      </c>
      <c r="C24" s="5" t="n">
        <v>60381</v>
      </c>
    </row>
    <row r="25" spans="1:3">
      <c r="A25" s="3" t="s">
        <v>149</v>
      </c>
    </row>
    <row r="26" spans="1:3">
      <c r="A26" s="4" t="s">
        <v>150</v>
      </c>
      <c r="B26" s="5" t="n">
        <v>-16006</v>
      </c>
      <c r="C26" s="5" t="n">
        <v>-21041</v>
      </c>
    </row>
    <row r="27" spans="1:3">
      <c r="A27" s="4" t="s">
        <v>151</v>
      </c>
      <c r="B27" s="5" t="n">
        <v>15872</v>
      </c>
      <c r="C27" s="5" t="n">
        <v>150</v>
      </c>
    </row>
    <row r="28" spans="1:3">
      <c r="A28" s="4" t="s">
        <v>152</v>
      </c>
      <c r="B28" s="5" t="n">
        <v>-86659</v>
      </c>
    </row>
    <row r="29" spans="1:3">
      <c r="A29" s="4" t="s">
        <v>153</v>
      </c>
      <c r="B29" s="5" t="n">
        <v>-1233</v>
      </c>
      <c r="C29" s="5" t="n">
        <v>-698</v>
      </c>
    </row>
    <row r="30" spans="1:3">
      <c r="A30" s="4" t="s">
        <v>154</v>
      </c>
      <c r="B30" s="5" t="n">
        <v>833</v>
      </c>
      <c r="C30" s="5" t="n">
        <v>662</v>
      </c>
    </row>
    <row r="31" spans="1:3">
      <c r="A31" s="4" t="s">
        <v>155</v>
      </c>
      <c r="B31" s="5" t="n">
        <v>-32</v>
      </c>
      <c r="C31" s="5" t="n">
        <v>-6</v>
      </c>
    </row>
    <row r="32" spans="1:3">
      <c r="A32" s="4" t="s">
        <v>156</v>
      </c>
      <c r="B32" s="5" t="n">
        <v>-87225</v>
      </c>
      <c r="C32" s="5" t="n">
        <v>-20933</v>
      </c>
    </row>
    <row r="33" spans="1:3">
      <c r="A33" s="3" t="s">
        <v>157</v>
      </c>
    </row>
    <row r="34" spans="1:3">
      <c r="A34" s="4" t="s">
        <v>158</v>
      </c>
      <c r="B34" s="5" t="n">
        <v>435769</v>
      </c>
      <c r="C34" s="5" t="n">
        <v>259321</v>
      </c>
    </row>
    <row r="35" spans="1:3">
      <c r="A35" s="4" t="s">
        <v>159</v>
      </c>
      <c r="B35" s="5" t="n">
        <v>-366407</v>
      </c>
      <c r="C35" s="5" t="n">
        <v>-266753</v>
      </c>
    </row>
    <row r="36" spans="1:3">
      <c r="A36" s="4" t="s">
        <v>160</v>
      </c>
      <c r="B36" s="5" t="n">
        <v>5800</v>
      </c>
    </row>
    <row r="37" spans="1:3">
      <c r="A37" s="4" t="s">
        <v>161</v>
      </c>
      <c r="B37" s="5" t="n">
        <v>-4778</v>
      </c>
      <c r="C37" s="5" t="n">
        <v>-2331</v>
      </c>
    </row>
    <row r="38" spans="1:3">
      <c r="A38" s="4" t="s">
        <v>162</v>
      </c>
      <c r="B38" s="5" t="n">
        <v>-352</v>
      </c>
      <c r="C38" s="5" t="n">
        <v>-7</v>
      </c>
    </row>
    <row r="39" spans="1:3">
      <c r="A39" s="4" t="s">
        <v>163</v>
      </c>
      <c r="B39" s="5" t="n">
        <v>15000</v>
      </c>
    </row>
    <row r="40" spans="1:3">
      <c r="A40" s="4" t="s">
        <v>164</v>
      </c>
      <c r="C40" s="5" t="n">
        <v>-20000</v>
      </c>
    </row>
    <row r="41" spans="1:3">
      <c r="A41" s="4" t="s">
        <v>165</v>
      </c>
      <c r="B41" s="5" t="n">
        <v>-1744</v>
      </c>
      <c r="C41" s="5" t="n">
        <v>-1567</v>
      </c>
    </row>
    <row r="42" spans="1:3">
      <c r="A42" s="4" t="s">
        <v>166</v>
      </c>
      <c r="B42" s="5" t="n">
        <v>181</v>
      </c>
    </row>
    <row r="43" spans="1:3">
      <c r="A43" s="4" t="s">
        <v>167</v>
      </c>
      <c r="B43" s="5" t="n">
        <v>-6902</v>
      </c>
      <c r="C43" s="5" t="n">
        <v>-6526</v>
      </c>
    </row>
    <row r="44" spans="1:3">
      <c r="A44" s="4" t="s">
        <v>168</v>
      </c>
      <c r="B44" s="5" t="n">
        <v>76567</v>
      </c>
      <c r="C44" s="5" t="n">
        <v>-37863</v>
      </c>
    </row>
    <row r="45" spans="1:3">
      <c r="A45" s="3" t="s">
        <v>169</v>
      </c>
    </row>
    <row r="46" spans="1:3">
      <c r="A46" s="4" t="s">
        <v>170</v>
      </c>
      <c r="B46" s="5" t="n">
        <v>-86</v>
      </c>
      <c r="C46" s="5" t="n">
        <v>-85</v>
      </c>
    </row>
    <row r="47" spans="1:3">
      <c r="A47" s="4" t="s">
        <v>171</v>
      </c>
      <c r="B47" s="5" t="n">
        <v>-86</v>
      </c>
      <c r="C47" s="5" t="n">
        <v>-85</v>
      </c>
    </row>
    <row r="48" spans="1:3">
      <c r="A48" s="4" t="s">
        <v>172</v>
      </c>
      <c r="B48" s="5" t="n">
        <v>2775</v>
      </c>
      <c r="C48" s="5" t="n">
        <v>1500</v>
      </c>
    </row>
    <row r="49" spans="1:3">
      <c r="A49" s="4" t="s">
        <v>173</v>
      </c>
      <c r="B49" s="5" t="n">
        <v>18585</v>
      </c>
      <c r="C49" s="5" t="n">
        <v>15667</v>
      </c>
    </row>
    <row r="50" spans="1:3">
      <c r="A50" s="4" t="s">
        <v>174</v>
      </c>
      <c r="B50" s="6" t="n">
        <v>21360</v>
      </c>
      <c r="C50" s="6" t="n">
        <v>1716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2T16:05:57Z</dcterms:created>
  <dcterms:modified xmlns:dcterms="http://purl.org/dc/terms/" xmlns:xsi="http://www.w3.org/2001/XMLSchema-instance" xsi:type="dcterms:W3CDTF">2019-05-22T16:05:57Z</dcterms:modified>
</cp:coreProperties>
</file>